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Organization and Background of " sheetId="8" state="visible" r:id="rId8"/>
    <sheet xmlns:r="http://schemas.openxmlformats.org/officeDocument/2006/relationships" name="Significant Accounting Policies" sheetId="9" state="visible" r:id="rId9"/>
    <sheet xmlns:r="http://schemas.openxmlformats.org/officeDocument/2006/relationships" name="Additional Financial Statement "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sset Retirement Obligations" sheetId="14" state="visible" r:id="rId14"/>
    <sheet xmlns:r="http://schemas.openxmlformats.org/officeDocument/2006/relationships" name="TRA Liability" sheetId="15" state="visible" r:id="rId15"/>
    <sheet xmlns:r="http://schemas.openxmlformats.org/officeDocument/2006/relationships" name="Long-Term Debt" sheetId="16" state="visible" r:id="rId16"/>
    <sheet xmlns:r="http://schemas.openxmlformats.org/officeDocument/2006/relationships" name="Redeemable Preferred Units" sheetId="17" state="visible" r:id="rId17"/>
    <sheet xmlns:r="http://schemas.openxmlformats.org/officeDocument/2006/relationships" name="Income Taxes" sheetId="18" state="visible" r:id="rId18"/>
    <sheet xmlns:r="http://schemas.openxmlformats.org/officeDocument/2006/relationships" name="Stockholders' and Members' Equi"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tock-Based Compensation and Ot" sheetId="22" state="visible" r:id="rId22"/>
    <sheet xmlns:r="http://schemas.openxmlformats.org/officeDocument/2006/relationships" name="Related Party Transaction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dditional Financial Statemen_2" sheetId="26" state="visible" r:id="rId26"/>
    <sheet xmlns:r="http://schemas.openxmlformats.org/officeDocument/2006/relationships" name="Acquisition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Asset Retirement Obligations (T"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Earnings Per Share (Tables)" sheetId="34" state="visible" r:id="rId34"/>
    <sheet xmlns:r="http://schemas.openxmlformats.org/officeDocument/2006/relationships" name="Related Party Transactions (Tab" sheetId="35" state="visible" r:id="rId35"/>
    <sheet xmlns:r="http://schemas.openxmlformats.org/officeDocument/2006/relationships" name="Organization and Background o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Additional Financial Statemen_3" sheetId="40" state="visible" r:id="rId40"/>
    <sheet xmlns:r="http://schemas.openxmlformats.org/officeDocument/2006/relationships" name="Additional Financial Statemen_4" sheetId="41" state="visible" r:id="rId41"/>
    <sheet xmlns:r="http://schemas.openxmlformats.org/officeDocument/2006/relationships" name="Additional Financial Statemen_5" sheetId="42" state="visible" r:id="rId42"/>
    <sheet xmlns:r="http://schemas.openxmlformats.org/officeDocument/2006/relationships" name="Acquisitions (Details)" sheetId="43" state="visible" r:id="rId43"/>
    <sheet xmlns:r="http://schemas.openxmlformats.org/officeDocument/2006/relationships" name="Acquisitions - Pro Forma (Detai" sheetId="44" state="visible" r:id="rId44"/>
    <sheet xmlns:r="http://schemas.openxmlformats.org/officeDocument/2006/relationships" name="Property, Plant and Equipment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Asset Retirement Obligations (D" sheetId="49" state="visible" r:id="rId49"/>
    <sheet xmlns:r="http://schemas.openxmlformats.org/officeDocument/2006/relationships" name="TRA Liability (Details)" sheetId="50" state="visible" r:id="rId50"/>
    <sheet xmlns:r="http://schemas.openxmlformats.org/officeDocument/2006/relationships" name="Long-Term Debt (Details)" sheetId="51" state="visible" r:id="rId51"/>
    <sheet xmlns:r="http://schemas.openxmlformats.org/officeDocument/2006/relationships" name="Long-Term Debt - Senior Sustain" sheetId="52" state="visible" r:id="rId52"/>
    <sheet xmlns:r="http://schemas.openxmlformats.org/officeDocument/2006/relationships" name="Long-Term Debt - Credit Facilit" sheetId="53" state="visible" r:id="rId53"/>
    <sheet xmlns:r="http://schemas.openxmlformats.org/officeDocument/2006/relationships" name="Redeemable Preferred Units (Det" sheetId="54" state="visible" r:id="rId54"/>
    <sheet xmlns:r="http://schemas.openxmlformats.org/officeDocument/2006/relationships" name="Income Taxes - Income Tax Provi" sheetId="55" state="visible" r:id="rId55"/>
    <sheet xmlns:r="http://schemas.openxmlformats.org/officeDocument/2006/relationships" name="Income Taxes - Reconciliation o" sheetId="56" state="visible" r:id="rId56"/>
    <sheet xmlns:r="http://schemas.openxmlformats.org/officeDocument/2006/relationships" name="Income Taxes - Deferred Tax Ass" sheetId="57" state="visible" r:id="rId57"/>
    <sheet xmlns:r="http://schemas.openxmlformats.org/officeDocument/2006/relationships" name="Income Taxes (Details)" sheetId="58" state="visible" r:id="rId58"/>
    <sheet xmlns:r="http://schemas.openxmlformats.org/officeDocument/2006/relationships" name="Stockholders' and Members' Eq_2" sheetId="59" state="visible" r:id="rId59"/>
    <sheet xmlns:r="http://schemas.openxmlformats.org/officeDocument/2006/relationships" name="Commitments and Contingencies_2" sheetId="60" state="visible" r:id="rId60"/>
    <sheet xmlns:r="http://schemas.openxmlformats.org/officeDocument/2006/relationships" name="Earnings Per Share - Computatio" sheetId="61" state="visible" r:id="rId61"/>
    <sheet xmlns:r="http://schemas.openxmlformats.org/officeDocument/2006/relationships" name="Stock-Based Compensation and _2" sheetId="62" state="visible" r:id="rId62"/>
    <sheet xmlns:r="http://schemas.openxmlformats.org/officeDocument/2006/relationships" name="Related Party Transactions (Det" sheetId="63" state="visible" r:id="rId63"/>
    <sheet xmlns:r="http://schemas.openxmlformats.org/officeDocument/2006/relationships" name="Related Party Transactions - Sc"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USD ($)</t>
        </is>
      </c>
      <c r="B1" s="2" t="inlineStr">
        <is>
          <t>12 Months Ended</t>
        </is>
      </c>
    </row>
    <row r="2">
      <c r="B2" s="2" t="inlineStr">
        <is>
          <t>Dec. 31, 2021</t>
        </is>
      </c>
      <c r="C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955</t>
        </is>
      </c>
    </row>
    <row r="10">
      <c r="A10" s="4" t="inlineStr">
        <is>
          <t>Entity Registrant Name</t>
        </is>
      </c>
      <c r="B10" s="4" t="inlineStr">
        <is>
          <t>Aris Water Solutions, Inc.</t>
        </is>
      </c>
    </row>
    <row r="11">
      <c r="A11" s="4" t="inlineStr">
        <is>
          <t>Entity Incorporation, State or Country Code</t>
        </is>
      </c>
      <c r="B11" s="4" t="inlineStr">
        <is>
          <t>DE</t>
        </is>
      </c>
    </row>
    <row r="12">
      <c r="A12" s="4" t="inlineStr">
        <is>
          <t>Entity Tax Identification Number</t>
        </is>
      </c>
      <c r="B12" s="4" t="inlineStr">
        <is>
          <t>87-1022110</t>
        </is>
      </c>
    </row>
    <row r="13">
      <c r="A13" s="4" t="inlineStr">
        <is>
          <t>Entity Address, Address Line One</t>
        </is>
      </c>
      <c r="B13" s="4" t="inlineStr">
        <is>
          <t>9811 Katy Freeway</t>
        </is>
      </c>
    </row>
    <row r="14">
      <c r="A14" s="4" t="inlineStr">
        <is>
          <t>Entity Address, Address Line Two</t>
        </is>
      </c>
      <c r="B14" s="4" t="inlineStr">
        <is>
          <t>Suite 7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24</t>
        </is>
      </c>
    </row>
    <row r="18">
      <c r="A18" s="4" t="inlineStr">
        <is>
          <t>City Area Code</t>
        </is>
      </c>
      <c r="B18" s="4" t="inlineStr">
        <is>
          <t>281</t>
        </is>
      </c>
    </row>
    <row r="19">
      <c r="A19" s="4" t="inlineStr">
        <is>
          <t>Local Phone Number</t>
        </is>
      </c>
      <c r="B19" s="4" t="inlineStr">
        <is>
          <t>501-3070</t>
        </is>
      </c>
    </row>
    <row r="20">
      <c r="A20" s="4" t="inlineStr">
        <is>
          <t>Title of 12(b) Security</t>
        </is>
      </c>
      <c r="B20" s="4" t="inlineStr">
        <is>
          <t>Class A Common Stock, $0.01 par value per share</t>
        </is>
      </c>
    </row>
    <row r="21">
      <c r="A21" s="4" t="inlineStr">
        <is>
          <t>Trading Symbol</t>
        </is>
      </c>
      <c r="B21" s="4" t="inlineStr">
        <is>
          <t>ARIS</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C33" s="5" t="n">
        <v>0</v>
      </c>
    </row>
    <row r="34">
      <c r="A34" s="4" t="inlineStr">
        <is>
          <t>Auditor Firm ID</t>
        </is>
      </c>
      <c r="B34" s="4" t="inlineStr">
        <is>
          <t>243</t>
        </is>
      </c>
    </row>
    <row r="35">
      <c r="A35" s="4" t="inlineStr">
        <is>
          <t>Auditor Name</t>
        </is>
      </c>
      <c r="B35" s="4" t="inlineStr">
        <is>
          <t>BDO USA, LLP</t>
        </is>
      </c>
    </row>
    <row r="36">
      <c r="A36" s="4" t="inlineStr">
        <is>
          <t>Auditor Location</t>
        </is>
      </c>
      <c r="B36" s="4" t="inlineStr">
        <is>
          <t>Houston, Texas</t>
        </is>
      </c>
    </row>
    <row r="37">
      <c r="A37" s="4" t="inlineStr">
        <is>
          <t>Entity Central Index Key</t>
        </is>
      </c>
      <c r="B37" s="4" t="inlineStr">
        <is>
          <t>0001865187</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row r="41">
      <c r="A41" s="4" t="inlineStr">
        <is>
          <t>Capital Unit, Class A</t>
        </is>
      </c>
    </row>
    <row r="42">
      <c r="A42" s="3" t="inlineStr">
        <is>
          <t>Document Information [Line Items]</t>
        </is>
      </c>
    </row>
    <row r="43">
      <c r="A43" s="4" t="inlineStr">
        <is>
          <t>Entity Common Stock, Shares Outstanding</t>
        </is>
      </c>
      <c r="B43" s="6" t="n">
        <v>21847831</v>
      </c>
    </row>
    <row r="44">
      <c r="A44" s="4" t="inlineStr">
        <is>
          <t>Capital Unit, Class B</t>
        </is>
      </c>
    </row>
    <row r="45">
      <c r="A45" s="3" t="inlineStr">
        <is>
          <t>Document Information [Line Items]</t>
        </is>
      </c>
    </row>
    <row r="46">
      <c r="A46" s="4" t="inlineStr">
        <is>
          <t>Entity Common Stock, Shares Outstanding</t>
        </is>
      </c>
      <c r="B46" s="6" t="n">
        <v>317161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12 Months Ended</t>
        </is>
      </c>
    </row>
    <row r="2">
      <c r="B2" s="2" t="inlineStr">
        <is>
          <t>Dec. 31, 2021</t>
        </is>
      </c>
    </row>
    <row r="3">
      <c r="A3" s="3" t="inlineStr">
        <is>
          <t>Additional Financial Statement Information</t>
        </is>
      </c>
    </row>
    <row r="4">
      <c r="A4" s="4" t="inlineStr">
        <is>
          <t>Additional Financial Statement Information</t>
        </is>
      </c>
      <c r="B4" s="4" t="inlineStr">
        <is>
          <t>3. Balance Sheet ​ ​ ​ ​ ​ ​ ​ ​ (in thousands) December 31, ​ 2021 2020 Other Receivables ​ ​ ​ ​ ​ ​ Insurance and Third Party Receivables for Remediation Expenses ​ $ 3,099 ​ $ 2,543 Reimbursable Projects ​ ​ 1,018 ​ ​ — Capital Call Receivable ​ ​ — ​ ​ 1,160 Other ​ ​ 9 ​ ​ 19 Total Other Receivables ​ $ 4,126 ​ $ 3,722 ​ ​ ​ ​ ​ ​ ​ Prepaids and Deposits ​ ​ ​ ​ ​ ​ Prepaid Insurance and Other ​ $ 5,953 ​ $ 4,243 Deposits ​ ​ 90 ​ ​ 72 Total Prepaids and Deposits ​ $ 6,043 ​ $ 4,315 ​ ​ ​ ​ ​ ​ ​ Accrued and Other Current Liabilities ​ ​ ​ ​ ​ ​ Accrued Operating Expense ​ $ 17,774 ​ $ 14,367 Accrued Capital Costs ​ ​ 4,603 ​ ​ 6,292 Accrued Interest ​ ​ 7,625 ​ ​ 2,661 Accrued Bonus ​ ​ 3,955 ​ ​ 2,429 Dividends and Distribution Payable (1) ​ ​ 3,847 ​ ​ — Other ​ ​ 2,660 ​ ​ 2,089 Total Accrued and Other Current Liabilities ​ $ 40,464 ​ $ 27,838 (1) Statement of Operations ​ ​ ​ ​ ​ ​ ​ ​ ​ ​ ​ (in thousands) ​ Year Ended December 31, ​ 2021 2020 2019 Depreciation, Amortization and Accretion Expense ​ ​ ​ ​ ​ ​ ​ ​ ​ Depreciation - Property, Plant and Equipment ​ $ 27,880 ​ $ 23,388 ​ $ 13,450 Amortization - Intangible Assets ​ ​ 32,605 ​ ​ 20,413 ​ ​ 6,075 Accretion of Asset Retirement Obligations ​ ​ 282 ​ ​ 226 ​ ​ 145 Total Depreciation, Amortization and Accretion Expense ​ $ 60,767 ​ $ 44,027 ​ $ 19,670 ​ ​ ​ ​ ​ ​ ​ ​ ​ ​ Other Operating Expenses ​ ​ ​ ​ ​ ​ ​ ​ ​ Loss (Gain) on Disposal of Asset, Net ​ $ 275 ​ $ 133 ​ $ (5,100) Transaction Costs ​ ​ 335 ​ ​ 3,389 ​ ​ 1,010 Abandoned Projects (1) ​ ​ 2,047 ​ ​ 2,125 ​ ​ 2,444 Total Other Operating Expense (Income), Net ​ $ 2,657 ​ $ 5,647 ​ $ (1,646) ​ ​ ​ ​ ​ ​ ​ ​ ​ ​ Interest Expense ​ ​ ​ ​ ​ ​ ​ ​ ​ Interest on Debt Instruments ​ $ 26,221 ​ $ 10,711 ​ $ 5,727 Less: Capitalized Interest ​ ​ (2,791) ​ ​ (3,820) ​ ​ (5,978) Interest on Debt Instruments Less Capitalized Interest ​ ​ 23,430 ​ ​ 6,891 ​ ​ (251) Amortization of Financing Costs ​ ​ 2,043 ​ ​ 783 ​ ​ 511 Interest Expense, Net ​ $ 25,473 ​ $ 7,674 ​ $ 260 ​ (1) Abandoned Projects expense is primarily related to expirations of legacy permits and rights-of-way for projects that were not ultimately constructed. Significant Customers Customers that comprised more than 10% of our total revenues are as follows: ​ ​ ​ ​ ​ ​ ​ ​ ​ ​ ​ ​ ​ Year Ended December 31, ​ 2021 ​ 2020 ​ 2019 ConocoPhillips ​ 46 % ​ 38 % ​ 20 % Marathon Oil ​ ** % ​ ** % ​ 16 % Oxy USA ​ 10 % ​ 15 % ​ 15 % XTO Energy Inc. ​ ** % ​ 10 % ​ ** % ​ ** Revenues were less than 10% As of December 31, 2021, ConocoPhillips accounted for 37%, Chevron Corporation accounted for 11% and Marathon Oil Corporation accounted for 10% of accounts receivable. As of December 31, 2020, ConocoPhillips accounted for 33%, OXY USA Inc. accounted for 15% and Marathon Oil Corporation accounted for 12% of accounts receivable. Supplemental Non-Cash Disclosure Significant non-cash activity for the years ended December 31, 2021, 2020 and 2019 is discussed in the following locations: ​ ​ ​ ​ ​ ​ ​ ​ ​ ​ ​ Non-Cash Item ​ ​ Location ​ ​ ​ ​ ​ ​ ​ ​ ​ ​ ​ ​ ​ ​ ​ ​ Cash Paid for Interest ​ ​ Consolidated Statements of Cash Flows Cash Paid for Income Taxes ​ ​ Consolidated Statements of Cash Flows Non-Cash Investing and Financial Activities ​ ​ ​ ​ ​ ​ ​ ​ ​ Equity Issued in Acquisitions ​ ​ Note 4. Acquisitions Redeemable Preferred Units Issued in Acquisition ​ ​ Note 4. Acquisitions Redeemable Preferred Units Converted ​ ​ Note 10. Redeemable Preferred Units Accretion and Dividend Related to Redeemable Preferred Units ​ ​ Consolidated Statements of Stockholders' and Members' Equity Asset Retirement Obligations ​ ​ Note 7. Asset Retirement Obligations Accrued Additions to Property, Plant and Equipment ​ ​ Note 5. Property, Plant and Equi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4. Concho Lea County Acquisition On June 11, 2020, we acquired certain produced water handling, transportation and water disposal assets in Lea County, New Mexico (the “Lea County Acquisition”) from a wholly-owned subsidiary of Concho. This acquisition further expanded our water infrastructure system in the Delaware basin and further extended and expanded our water management agreement with Concho. The net purchase consideration was $149.6 million, which comprised $77.6 million of Class A units (4,561,391 units) and $72.0 million of Redeemable Preferred Units with a face value of $75.0 million. (See Note 10. Redeemable Preferred Units The following table sets forth our purchase price allocation: ​ ​ ​ ​ ​ ​ (in thousands) ​ ​ ​ ​ Fair Value of Consideration ​ ​ ​ Class A Units Issued to Seller ​ ​ $ 77,602 Redeemable Preferred Units Issued to Seller ​ ​ ​ 71,974 Total Consideration ​ ​ ​ 149,576 ​ ​ ​ ​ ​ Fair Value of Assets Acquired and Liabilities Assumed ​ ​ ​ ​ Property, Plant and Equipment - Water Handling Facilities ​ ​ ​ 18,566 Property, Plant and Equipment - Pipelines (including right of way) ​ ​ ​ 33,897 Intangible Assets - Contracts (1) ​ ​ ​ 90,300 Asset Retirement Obligations ​ ​ ​ (776) Total Assets Acquired ​ ​ $ 141,987 Goodwill ​ ​ ​ 7,589 ​ (1) On January 15, 2021, ConocoPhillips acquired Concho and assumed the customer contract. During the year ended December 31, 2020, we recorded revenue and earnings of $4.0 million and $1.5 million, respectively, in the consolidated statement of operations associated with the Concho Lea County Acquisition. Concho Eddy County Acquisition On July 30, 2019, we acquired certain produced water handling, transportation and water disposal assets in Eddy County, New Mexico and Reeves and Culberson Counties, Texas of a wholly-owned subsidiary of Concho. The net purchase consideration was $330.6 million, which comprised $55.4 million in cash and $275.2 million of Solaris LLC Class D units (6,385,948 units). This acquisition expanded our water infrastructure system in the Northern Delaware Basin and established a long-term produced water management agreement with Concho. The purchase price was allocated primarily to intangible assets for acquired customer contracts ($270.4 million), property plant and equipment ($50.2 million), and goodwill ($11.1 million). During 2020, we made measurement period adjustments to reflect facts and circumstances that existed at the time of the acquisition. The adjustments resulted in a $0.6 million increase in Goodwill and a $0.6 million decrease to Property, Plant &amp; Equipment. During the year ended December 31, 2019, we recorded revenue and earnings of $8.8 million and $4.7 million, respectively, in the consolidated statement of operations associated with the Concho Eddy County Acquisition . We incurred $1.0 million of acquisition-related costs, which is included in Transaction Costs. Proforma – Concho Lea and Eddy County Acquisitions The unaudited pro forma results presented below have been prepared to give effect to the acquisitions discussed above on our results of operations for the years ended December 31, 2020 and 2019 as if the acquisitions had been consummated on January 1, 2019. The unaudited pro forma results do not purport to represent what our actual results of operations would have been if the acquisitions had been completed on such date or to project results of operation for any future date or period. ​ ​ ​ ​ ​ ​ ​ ​ ​ (in thousands) ​ Year Ended December 31, ​ ​ 2020 2019 Pro Forma (unaudited) ​ ​ ​ ​ Total Revenues $ 176,399 ​ $ 137,926 Net Income ​ 2,618 ​ 22,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5. Property, plant and equipment (“PP&amp;E”) is stated at cost, less accumulated depreciation. Depreciation is calculated on a straight-line basis over the estimated useful service life of the asset. PP&amp;E consists of the following: ​ ​ ​ ​ ​ ​ ​ ​ (in thousands) December 31, ​ 2021 2020 Wells, Facilities, Water Ponds, and Related Equipment (1) ​ $ 329,935 ​ $ 335,096 Pipelines ​ ​ 327,140 ​ ​ 276,433 Land ​ ​ 2,063 ​ ​ 2,063 Vehicles, Equipment, Computers and Office Furniture ​ ​ 17,359 ​ ​ 14,726 Assets Subject to Depreciation ​ ​ 676,497 ​ ​ 628,318 Projects and Construction in Progress ​ ​ 24,259 ​ ​ 33,128 Total Property, Plant and Equipment ​ ​ 700,756 ​ ​ 661,446 Accumulated Depreciation ​ ​ (67,749) ​ ​ (43,258) Total Property, Plant and Equipment, Net ​ $ 633,007 ​ $ 618,188 ​ (1) See Abandoned Asset, below Depreciation expense was $27.9 million, $23.4 million and $13.4 million for the years ended December 31, 2021, 2020 and 2019, respectively. Property, Plant and Equipment cash expenditures were approximately $74.7 million, $139.6 million and $183.0 million for the years ended December 31, 2021, 2020 and 2019, respectively. Accrued PP&amp;E additions totaled $5.5 million at December 31, 2021, $13.2 million at December 31, 2020, and $43.5 million at December 31, 2019. Abandoned Asset In late third quarter 2021, management completed its evaluation of the performance of a saltwater disposal asset (“SWD well”), located in Eddy County, New Mexico and concluded that the well should be shut-in and taken out of service. We drilled this well in the second quarter of 2017 and encountered technical difficulties requiring significant incremental capital expenditure. The asset was put into service in May of 2018. During July 2021, we re-entered the well bore to address anomalies. After technical testing, management concluded that it was probable that abandoning the asset was the most prudent course of action as the well is unable to remain in service in its current condition. Accordingly, we have removed the cost and the associated accumulated depreciation and recognized a charge of $28.5 million for the remaining net book value of the well. The charge has been reflected in Abandoned Well Costs in the Statements of Operations. Asset Disposals We recognized a gain on disposal of assets of $5.8 million for the year ended December 31, 2019. For the year ended December 31, 2019, the asset cost and accumulated depreciation related to these assets were $4.5 million and $0.3 million, respectively, at the time of disposal. We recognized a loss on disposal of assets of $0.2 million, $0.1 million and $0.7 million for the years ended December 31, 2021, 2020 and 2019, respectively. For the year ended December 31, 2021, the asset cost and accumulated depreciation related to these assets was $0.8 million and $0.3 million, respectively, at the time of disposal, and the salvage value received was $0.3 million. For the year ended December 31, 2020, the asset cost and accumulated depreciation related to these assets was $0.4 million and $0.2 million, respectively, at the time of disposal, and the salvage value received was $0.1 million. For the year ended December 31, 2019, the asset cost and accumulated depreciation related to these assets was $0.9 million and $0.1 million, respectively at the time of disposal, and the salvage value received was $0.1 million. Asset Impairment We recognized a loss on impairment of assets of $1.6 million, $1.0 million and $1.6 million for the years ended December 31, 2021, 2020 and 2019, respectively, which is included in Abandoned Projects. In 2021, the asset cost and accumulated depreciation related to these assets was $1.6 million and $0 , respectively at the time of impairment. In 2020, the asset cost and accumulated depreciation related to these assets was $1.0 million and $0, respectively at the time of impairment. In 2019, the asset cost and accumulated depreciation related to these assets was $1.6 million and $0, respectively at the time of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6. Goodwill Changes in the carrying amount of goodwill were as follows: ​ ​ ​ ​ ​ (in thousands) ​ ​ Total Balance as of December 31, 2019 ​ $ 26,357 Additions ​ ​ 7,589 Measurement Period Adjustment ​ ​ 639 Balance as of December 31, 2020 ​ ​ 34,585 Current Period Changes ​ ​ - Balance as of December 31, 2021 ​ $ 34,585 ​ Our goodwill is not deductible for federal income tax purposes. See Note. 4. Acquisitions. Intangible Assets All our intangible assets are subjected to amortization and are related to customer contracts acquired through acquisitions. The components of the intangible assets are as follows: ​ ​ ​ ​ ​ ​ ​ ​ (in thousands) December 31, ​ 2021 2020 Gross Value ​ $ 365,032 ​ $ 365,032 Accumulated Amortization ​ ​ (60,102) ​ ​ (27,497) Net Carrying Value ​ $ 304,930 ​ $ 337,535 ​ Substantially all the net carrying value of our intangible assets is attributable to contracts that expire in 2035. The table below shows the expected amortization of intangibles as of December 31, 2021: ​ ​ ​ ​ ​ (in thousands) Amount 2022 ​ $ 36,735 2023 ​ ​ 37,404 2024 ​ ​ 36,888 2025 ​ ​ 35,050 2026 ​ ​ 31,958 Thereafter ​ ​ 126,895 ​ Amortization expense was $32.6 million, $20.4 million and $6.1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s</t>
        </is>
      </c>
    </row>
    <row r="4">
      <c r="A4" s="4" t="inlineStr">
        <is>
          <t>Asset Retirement Obligations</t>
        </is>
      </c>
      <c r="B4" s="4" t="inlineStr">
        <is>
          <t>7. Our ARO are primarily related to the dismantlement, removal, site reclamation and similar activities of our pipelines, water handling facilities and associated operations. A reconciliation of the changes in ARO is as follows: ​ ​ ​ ​ ​ ​ ​ ​ (in thousands) ​ ​ December 31, ​ 2021 2020 Asset Retirement Obligations at January 1, ​ $ 5,291 ​ $ 3,375 Liabilities Incurred ​ ​ 585 ​ ​ 936 Liabilities Incurred on Acquisition ​ ​ — ​ ​ 776 Reduction for Assets Sold ​ ​ — ​ ​ (22) Accretion Expense ​ ​ 282 ​ ​ 226 Asset Retirement Obligations at December 31 ​ $ 6,158 ​ $ 5,2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RA Liability</t>
        </is>
      </c>
      <c r="B1" s="2" t="inlineStr">
        <is>
          <t>12 Months Ended</t>
        </is>
      </c>
    </row>
    <row r="2">
      <c r="B2" s="2" t="inlineStr">
        <is>
          <t>Dec. 31, 2021</t>
        </is>
      </c>
    </row>
    <row r="3">
      <c r="A3" s="3" t="inlineStr">
        <is>
          <t>TRA Liability</t>
        </is>
      </c>
    </row>
    <row r="4">
      <c r="A4" s="4" t="inlineStr">
        <is>
          <t>TRA Liability</t>
        </is>
      </c>
      <c r="B4" s="4" t="inlineStr">
        <is>
          <t>8. At the closing of the IPO, we entered into a Tax Receivable Agreement (the “TRA”) with the Legacy Owners of Solaris LLC units (each such person, a “TRA Holder,” and together, the “TRA Holders”). The Tax Receivable Agreement generally provides for the payment by us to each TRA Holder of 85% of the net cash savings, if any, in U.S. federal, state and local income tax and franchise tax that we actually realize (computed using simplifying assumptions to address the impact of state and local taxes) or, are deemed to realize in certain circumstances, in periods after the IPO as a result of certain increases in tax basis that occur as a result of our acquisition or Solaris LLC’s redemption, respectively, of all or a portion of such TRA Holder’s Solaris LLC units in connection with the IPO or pursuant to the exercise of a redemption right or call right. We retain the remaining 15% of these cash savings. As of December 31, 2021, we accrued an estimated long-term TRA liability of $75.6 million associated with the purchase of Solaris LLC units by us with our Class A common stock Offering and for the conversions from Solaris LLC units to Class A common stock on December 6, 2021. The calculation of the TRA liability is complex and data-intensive due to: 1) the intricacy of the provisions of the Tax Receivable Agreement; 2) historical tax data with asset step-ups in connection with previous acquisitions and/or equity offerings; 3) the need to make assumptions and allocations on an asset by asset basis for both the historical tax basis and the step-up tax basis due to transactions; 4) the need to identify the underlying attributes associated with numerous individual TRA Holders’ accounts in order to complete specific Legacy Owner calculations; and 5) various tax elections that can be made upon the filing of the tax return. ​ Therefore, the balance of the TRA liability resulting from IPO and the subsequent conversion of Solaris LLC units to Class A common stock on December 6, 2021, which was recorded in additional paid-in-capital, may change substantially in the future as we refine our initial estimates and calculations and consider tax elections to be made as part of our tax return filings for the 2021 tax year to be made later in 2022. Any change in the balance of the TRA liability related to the IPO and subsequent conversion of Solaris LLC units to Class A common stock will be recorded as an adjustment to additional paid-in-capital. Additionally, subsequent changes in the TRA liability due to future conversions of Solaris LLC units to shares of our Class A common stock will also be recorded as an adjustment to additional paid-in-capital. Future changes in the TRA liability due to changes in tax law and/or our historical and projected future tax profile will be recorded in earnings. ​ We estimate if all the remaining Solaris LLC units were converted to Class A common stock on December 31, 2021, the TRA liability would be approximately $221.8 million. If we experience a change of control (as defined under the TRA, which includes certain mergers, asset sales and other forms of business combinations and change of control events) or the TRA terminates early (at our election or as a result of our breach), we could be required to make an immediate lump-sum payment under the terms of the TRA. As of December 31, 2021, we estimate the liability associated with this lump-sum payment (or “early termination payment”) would be approximately $193.4 million, discounted. The amount of this liability for a change of control can be significantly impacted by the closing price of our Class A shares on the applicable exchange date. We currently do not anticipate experiencing a change of control or an early termination of the TR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9. Our Long-Term Debt consists of the following: ​ ​ ​ ​ ​ ​ ​ ​ (in thousands) December 31, ​ 2021 2020 7.625% Senior Sustainability-Linked Notes ​ $ 400,000 ​ $ — Revolving Credit Facility ​ ​ — ​ ​ 297,000 Total Long-Term Debt ​ ​ 400,000 ​ ​ 297,000 Less: Unamortized Deferred Financing Costs ​ ​ (7,949) ​ ​ — Total Long-Term Debt, Net of Unamortized Financing Costs ​ $ 392,051 ​ $ 297,000 ​ Senior Sustainability-Linked Notes In April 2021, we issued $400.0 million aggregate principal amount of 7.625% Senior Sustainability-Linked Notes (the “Notes”) due April 1, 2026. Proceeds from the offering were $390.6 million, net of $9.4 million of debt issuance costs, and were used to repay $297.0 million of borrowings under the Credit Facility, redeem outstanding redeemable preferred units for $74.4 million, and for general corporate purposes. The Notes are unsecured and effectively subordinated to the Credit Facility to the extent of the value of the collateral securing the Credit Facility. The Notes are guaranteed on a senior unsecured basis by our wholly- owned subsidiaries. Interest on the Notes is payable on April 1 and October 1 of each year. We may redeem all or part of the Notes at any time on or after April 1, 2023 at redemption prices ranging from 103.8125% on or after April 1, 2023 to 100% on or after April 1, 2025. In addition, on or before April 1, 2023, we may redeem up to 40% of the aggregate principal amount of the Notes with the net cash proceeds of certain equity offerings, if certain conditions are met, at a redemption price of 107.625% of the principal amount of the Notes, plus accrued interest. At any time prior to April 1, 2023, we may also redeem the Notes, in whole or in part, at a price equal to 100% of the principal amount of the Notes plus a “make-whole” premium. If we undergo a change of control, we may be required to repurchase all or a portion of the Notes at a price equal to 101% of the principal amount of the Notes, plus accrued interest. Certain of these redemption prices are subject to increase if we fail to satisfy the Sustainability Performance Target (as defined in the indenture governing the Notes and referred to herein as “SPT”) and provide notice of such satisfaction to the trustee. From and including the interest period ending on October 1, 2023, the interest rate shall be increased by 25 basis points to 7.875% per annum unless we notify the trustee for the Notes at least 30 days prior to April 1, 2023 that, for the year ending December 31, 2022: (i) the SPT has been satisfied and (ii) the satisfaction of the SPT has been confirmed in accordance with customary procedures. Credit Facility Concurrent with the Notes offering in April 2021, we entered into a Restated Credit Agreement to, among other things, (i) decrease the commitments under the Credit Facility to $200.0 million, (ii) extend the maturity date to April 1, 2025, (iii) reprice the loans made under the Credit Facility and unused commitment fees to be determined based on a leverage ratio ranging from 3.00:1.00 to 4.50:1.00, (iv) provide for a $75.0 million incremental revolving facility, which shall be on the same terms as under the Credit Facility, (v) annualize EBITDA for 2021 for the purpose of covenant calculations for 2021, (vi) amend the leverage ratio covenant to comprise of a maximum total funded debt to EBITDA ratio, net of $40.0 million of unrestricted cash and cash equivalents if the facility is drawn, and net of all unrestricted cash and cash equivalents if the facility is undrawn, (vii) increase the leverage ratio covenant test level for the first two fiscal quarters of 2021 to 5.00 to 1.00, for the third quarter of 2021 to 4.75 to 1.00, and thereafter to 4.50 to 1.00 and (viii) add a secured leverage covenant of 2.50 to 1.00. We incurred $1.4 million of expenses to refinance the Credit Facility that is included in other long- term assets. We accounted for the Restated Credit Agreement as a debt modification and recognized a loss of $0.4 million in April 2021. As of December 31, 2021, we had no outstanding borrowings under the Credit Facility, $0.15 million in letters of credit outstanding and $200.0 million in revolving commitments available. As of December 31, 2020, we had $297.0 million of outstanding borrowings under the Credit Facility, $0.15 million in letters of credit outstanding and $5.5 million in revolving commitments available. The Credit Facility is secured by all of the real and material personal property owned by Solaris LLC or any of its subsidiaries, other than certain excluded assets. At December 31, 2021, we were in compliance with all covenants contained in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Units</t>
        </is>
      </c>
      <c r="B1" s="2" t="inlineStr">
        <is>
          <t>12 Months Ended</t>
        </is>
      </c>
    </row>
    <row r="2">
      <c r="B2" s="2" t="inlineStr">
        <is>
          <t>Dec. 31, 2021</t>
        </is>
      </c>
    </row>
    <row r="3">
      <c r="A3" s="3" t="inlineStr">
        <is>
          <t>Redeemable Preferred Units.</t>
        </is>
      </c>
    </row>
    <row r="4">
      <c r="A4" s="4" t="inlineStr">
        <is>
          <t>Redeemable Preferred Units</t>
        </is>
      </c>
      <c r="B4" s="4" t="inlineStr">
        <is>
          <t>10. On June 11, 2020, we issued 7,500 Redeemable Preferred Units (the “Preferred Units”) to ConocoPhillips as part of the consideration in the Lea County Acquisition. The Preferred Units, which had a face value of $75.0 million, were initially recorded at $72.0 million, their issuance-date fair value. On November 9, 2020, we issued a capital call to ConocoPhillips for $1.9 million. ConocoPhillips elected to redeem 193 Preferred Units in exchange for 192,981 Solaris LLC Class A units to satisfy this call. Because the Preferred Units would have become redeemable by ConocoPhillips following the fifth anniversary of the issuance and were redeemable by us at any time, we elected to accrete changes in the redemption value over the period from the date of issuance to the date that the instrument would have been redeemable, using the effective interest method. Concurrent with the closing of the Notes discussed in Note 8.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Loss) Income Before Income Taxes ​ Our (loss) income before income taxes is comprised of the following: ​ ​ ​ ​ ​ ​ ​ ​ (in thousands) ​ Year Ended December 31, ​ ​ 2021 ​ 2020 2019 Domestic $ (6,711) $ 30 $ 13,061 Foreign ​ - ​ - ​ - Total $ (6,711) $ 30 $ 13,061 ​ The (loss) income before income taxes above includes the pre- and post-IPO periods during the year ended December 31, 2021. Prior to the IPO, Solaris LLC was structured as a partnership and, therefore, was subject to certain limited liability corporation entity-level taxes, but generally not subject to U.S. federal income taxes. As part of the Corporate Reorganization, Aris Inc. was created as a C Corporation and is now subject to U.S. federal and state taxes. See Note 1. Organization and Background of Business Income Tax Provision The income tax provision consists of the following: ​ ​ ​ ​ ​ ​ ​ (in thousands) ​ Year Ended December 31, ​ ​ 2021 ​ 2020 2019 Current Tax (Benefit) Expense ​ ​ ​ ​ ​ ​ Federal $ - $ - $ - State ​ (81) ​ 23 ​ 1 Total Current Tax (Benefit) Expense ​ (81) ​ 23 ​ 1 ​ ​ ​ ​ ​ ​ ​ Deferred Tax Expense ​ ​ ​ ​ ​ ​ Federal ​ 323 ​ - ​ - State ​ 56 ​ - ​ - Total Deferred Tax Expense ​ 379 ​ - ​ - Total Income Tax Expense $ 298 $ 23 $ 1 ​ Effective Tax Rate (“ETR”) A reconciliation of the U.S. federal statutory income tax rate to our effective tax rate is comprised of the following: ​ ​ ​ ​ ​ ​ ​ ​ ​ ​ ​ ​ ​ ​ (in thousands, except percentages) ​ Year Ended December 31, ​ ​ 2021 ​ 2020 (1) ​ ​ 2019 (1) ​ ​ $ % ​ $ % ​ ​ $ % ​ Statutory Rate Applied to (Loss) Income Before Taxes $ (1,409) 21.0% ​ $ - - % $ - - % Effect of ​ ​ ​ ​ ​ ​ ​ ​ ​ ​ State Taxes, Net of Federal Benefit ​ 45 (0.7)% ​ ​ - - ​ - - ​ Pre-IPO Non-taxable/deductible Income ​ 2,186 (32.5)% ​ ​ - - ​ - - ​ Noncontrolling Interests ​ (464) 6.9% ​ ​ - - ​ - - ​ Texas Tax Payable Write-off ​ (81) 1.2% ​ ​ - - ​ - - ​ Other ​ 21 (0.3)% ​ ​ - - ​ - - ​ Total Effective Tax Rate $ 298 (4.4)% ​ $ - - % $ - - % ​ (1) Prior to the IPO, Solaris LLC was structured as a partnership and, therefore, was generally not subject to U.S. federal income taxes. ​ The effective tax rates for the years ended December 31, 2021, 2020 and 2019 were (4.4)%, 0.00% and 0.00%, respectively. Differences between the U.S. federal statutory rate and the effective rate for the year ended 2021 primarily relate to the organizational structure discussed above whereby the U.S. income (loss) flowed through to partners. The most significant items impacting the effective tax rate during fiscal year 2021 were due to the non-controlling interests and the non-deductible pre-IPO loss. As part of the Corporate Reorganization, Aris, Inc. acquired an ownership interest in Solaris LLC and its subsidiaries. Solaris LLC is treated as a partnership for U.S. federal tax purposes and in most applicable jurisdictions for state and local income tax purposes. Any taxable income or loss generated by Solaris LLC, after Aris Inc.'s acquisition of its portion of Solaris LLC, is passed through and included in the taxable income or loss of its members, including Aris Inc., in accordance with the terms of the Solaris LLC operating agreement. Aris Inc. is a C Corporation and is subject to U.S. federal, state and local income taxes with respect to its allocable share of any taxable income of Solaris LLC. As Solaris LLC and its subsidiaries are consolidated in our financial statements, we remove U.S. pre-tax book (income) loss not attributable to Aris Inc. which resulted in a decrease to the tax benefit of $2.2 million for the pre-IPO loss and an increase to the benefit of $0.5 million for the noncontrolling interests for the year ended December 31, 2021. Deferred Tax Assets and Liabilities The tax effects of each type of temporary difference and carryforward that give rise to a significant deferred tax asset or liability as of December 31, 2021 and 2020 are as follows: ​ ​ ​ ​ ​ ​ (in thousands) ​ December 31, ​ ​ 2021 2020 Deferred Income Tax Assets ​ Net Operating Losses $ 67,769 $ - Total Deferred Income Tax Assets ​ 67,769 - Valuation Allowance ​ (608) - Net Deferred Income Tax Assets ​ 67,161 - Deferred Income Tax Liabilities ​ Investment in Partnership ​ (47,228) - Total Deferred Income Tax Liabilities ​ (47,228) - Net Deferred Income Tax Asset $ 19,933 $ - ​ The net deferred income tax asset of $19.9 million is comprised of a net deferred income tax asset of $67.2 million, primarily related to net operating losses (“NOLs”), offset by a deferred income tax liability of $47.2 million pertaining to investment in partnership. The initial recognition of the deferred income tax asset was recorded as an increase to additional paid-in capital on the date of IPO and subsequent conversion of Solaris LLC units as a result of the Corporate Reorganization. At December 31, 2021, we had unused federal NOL carryforwards for federal income tax purposes of approximately $282.9 million, which can be carried forward indefinitely and $1.4 million, which expire from 2036 through 2037 and may be used to offset future taxable income. In addition, we had unused NOL carryforwards for state income tax purposes of approximately $159.9 million, which can be carried forward indefinitely and $13.0 million, which expire from 2037 through 2039. All deferred tax assets are evaluated using positive and negative evidence as to their future realization. As of December 31, 2021, we believe that it is more likely than not that the benefit from certain state NOL carryforwards will not be realized. In recognition of this, we have provided a valuation allowance of $0.6 million on the deferred tax assets related to these state NOL carryforwards. Because of the change of ownership provisions of the Tax Reform Act of 1986, use of a portion of our domestic NOL and tax credit carryforwards may be limited in future periods. Further, a portion of the state carryforwards may expire before being applied to reduce future income tax liabilities. If there is a change in our assessment of the amount of deferred income tax assets that are realizable, adjustments to the valuation allowance will be made in future periods. Other Our predecessor, Solaris LLC, is a Delaware limited liability company treated as a partnership for federal income tax purposes and, therefore, has not been subject to U.S. federal income tax at an entity level. As a result, the consolidated net (loss) income in our historical financial statements does not reflect the tax expense (benefit) we would have incurred if we were subject to U.S. federal income tax at an entity level during periods prior to the IPO. Solaris LLC continues to be treated as a partnership for U.S. federal income tax purposes and, as such, is not subject to U.S. federal income tax. Instead, taxable income is allocated to members, including Aris Inc., and except for Texas franchise tax, any taxable income of Solaris LLC is reported in the respective tax returns of its members. Management evaluates uncertain tax positions for recognition and measurement in the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financial statements. As of December 31, 2021, we have no significant uncertain tax positions. Solaris LLC files income tax returns in the U.S. federal jurisdiction and various states. There are currently no federal or state income tax examinations underway for these jurisdictions. Its federal and state returns remain open to examination for tax years 2017 through 2020. Solaris LLC is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Total expense related to Texas margin tax was immaterial for the years ended December 31, 2021 and 2020. Solaris LLC is also subject to New Mexico corporate income and franchis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12 Months Ended</t>
        </is>
      </c>
    </row>
    <row r="2">
      <c r="B2" s="2" t="inlineStr">
        <is>
          <t>Dec. 31, 2021</t>
        </is>
      </c>
    </row>
    <row r="3">
      <c r="A3" s="3" t="inlineStr">
        <is>
          <t>Stockholders' and Members' Equity</t>
        </is>
      </c>
    </row>
    <row r="4">
      <c r="A4" s="4" t="inlineStr">
        <is>
          <t>Stockholders' and Members' Equity</t>
        </is>
      </c>
      <c r="B4" s="4" t="inlineStr">
        <is>
          <t>12. Stockholders’ Equity Holders of our Class A common stock and our Class B common stock vote together as a single class on all matters presented to our stockholders for their vote or approval, except as otherwise required by applicable law or our amended and restated certificate of incorporation. To the extent we pay any cash dividends on our Class A common stock, under the terms of our organizational documents, Solaris LLC will pay an equivalent cash distribution on the Solaris LLC units, and each share of Class A common stock and each Solaris LLC unit will receive the same cash amount. Members’ Equity Prior to the amendment and restatement of the Solaris LLC agreement, Solaris LLC’s operations were governed by the provisions of a limited liability company agreement that set forth the rights and obligations of each class of membership interest. Solaris LLC previously had four classes of membership units outstanding – Class A, B, C, and D. Allocations of net income and loss were made to the members based on a hypothetical liquidation. As part of the Offering, all classes of Solaris LLC membership units were consolidated into a single class of unit. See also Note 1. Organization and Background of Business Dividends and Distributions On December 6, 2021, we announced that our Board of Directors had declared a dividend on our Class A common stock for the fourth quarter of 2021 of $0.07 per share, which equates to $0.09 per share for the fourth quarter of 2021 pro-rated for the period following completion of our IPO. The dividend, which totaled $1.6 million, was paid on January 27, 2022 to holders of record of our Class A common stock as of the close of business on January 6, 2022. In conjunction with the dividend payment, a distribution of $0.07 per unit was paid to unit holders of Solaris LLC. The distribution to unit holders of Solaris LLC, which totaled $2.3 million, was subject to the same payment and record dates. On February 25, 2022, we announced that our Board of Directors had declared a dividend on our Class A common stock for the first quarter of 2022 of $0.09 per share. In conjunction with the dividend payment, a distribution of $0.09 per unit will be paid to unit holders of Solaris LLC. The dividend will be paid on March 29, 2022 to holders of record of our Class A common stock as of the close of business on March 17, 2022. The distribution to unit holders of Solaris LLC will be subject to the same payment and record 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60055</v>
      </c>
      <c r="C3" s="5" t="n">
        <v>24932</v>
      </c>
    </row>
    <row r="4">
      <c r="A4" s="4" t="inlineStr">
        <is>
          <t>Accounts Receivable, Net</t>
        </is>
      </c>
      <c r="B4" s="6" t="n">
        <v>41973</v>
      </c>
      <c r="C4" s="6" t="n">
        <v>21561</v>
      </c>
    </row>
    <row r="5">
      <c r="A5" s="4" t="inlineStr">
        <is>
          <t>Accounts Receivable from Affiliate</t>
        </is>
      </c>
      <c r="B5" s="6" t="n">
        <v>20191</v>
      </c>
      <c r="C5" s="6" t="n">
        <v>11538</v>
      </c>
    </row>
    <row r="6">
      <c r="A6" s="4" t="inlineStr">
        <is>
          <t>Other Receivables</t>
        </is>
      </c>
      <c r="B6" s="6" t="n">
        <v>4126</v>
      </c>
      <c r="C6" s="6" t="n">
        <v>3722</v>
      </c>
    </row>
    <row r="7">
      <c r="A7" s="4" t="inlineStr">
        <is>
          <t>Prepaids and Deposits</t>
        </is>
      </c>
      <c r="B7" s="6" t="n">
        <v>6043</v>
      </c>
      <c r="C7" s="6" t="n">
        <v>4315</v>
      </c>
    </row>
    <row r="8">
      <c r="A8" s="4" t="inlineStr">
        <is>
          <t>Total Current Assets</t>
        </is>
      </c>
      <c r="B8" s="6" t="n">
        <v>132388</v>
      </c>
      <c r="C8" s="6" t="n">
        <v>66068</v>
      </c>
    </row>
    <row r="9">
      <c r="A9" s="3" t="inlineStr">
        <is>
          <t>Fixed Assets</t>
        </is>
      </c>
    </row>
    <row r="10">
      <c r="A10" s="4" t="inlineStr">
        <is>
          <t>Property, Plant and Equipment</t>
        </is>
      </c>
      <c r="B10" s="6" t="n">
        <v>700756</v>
      </c>
      <c r="C10" s="6" t="n">
        <v>661446</v>
      </c>
    </row>
    <row r="11">
      <c r="A11" s="4" t="inlineStr">
        <is>
          <t>Accumulated Depreciation</t>
        </is>
      </c>
      <c r="B11" s="6" t="n">
        <v>-67749</v>
      </c>
      <c r="C11" s="6" t="n">
        <v>-43258</v>
      </c>
    </row>
    <row r="12">
      <c r="A12" s="4" t="inlineStr">
        <is>
          <t>Total Property, Plant and Equipment, Net</t>
        </is>
      </c>
      <c r="B12" s="6" t="n">
        <v>633007</v>
      </c>
      <c r="C12" s="6" t="n">
        <v>618188</v>
      </c>
    </row>
    <row r="13">
      <c r="A13" s="4" t="inlineStr">
        <is>
          <t>Intangible Assets, Net</t>
        </is>
      </c>
      <c r="B13" s="6" t="n">
        <v>304930</v>
      </c>
      <c r="C13" s="6" t="n">
        <v>337535</v>
      </c>
    </row>
    <row r="14">
      <c r="A14" s="4" t="inlineStr">
        <is>
          <t>Goodwill</t>
        </is>
      </c>
      <c r="B14" s="6" t="n">
        <v>34585</v>
      </c>
      <c r="C14" s="6" t="n">
        <v>34585</v>
      </c>
    </row>
    <row r="15">
      <c r="A15" s="4" t="inlineStr">
        <is>
          <t>Net Deferred Income Tax Assets</t>
        </is>
      </c>
      <c r="B15" s="6" t="n">
        <v>19933</v>
      </c>
    </row>
    <row r="16">
      <c r="A16" s="4" t="inlineStr">
        <is>
          <t>Other Assets</t>
        </is>
      </c>
      <c r="B16" s="6" t="n">
        <v>1850</v>
      </c>
      <c r="C16" s="6" t="n">
        <v>1429</v>
      </c>
    </row>
    <row r="17">
      <c r="A17" s="4" t="inlineStr">
        <is>
          <t>Total Assets</t>
        </is>
      </c>
      <c r="B17" s="6" t="n">
        <v>1126693</v>
      </c>
      <c r="C17" s="6" t="n">
        <v>1057805</v>
      </c>
    </row>
    <row r="18">
      <c r="A18" s="3" t="inlineStr">
        <is>
          <t>Liabilities, Mezzanine, Stockholders' and Members' Equity</t>
        </is>
      </c>
    </row>
    <row r="19">
      <c r="A19" s="4" t="inlineStr">
        <is>
          <t>Accounts Payable</t>
        </is>
      </c>
      <c r="B19" s="6" t="n">
        <v>7082</v>
      </c>
      <c r="C19" s="6" t="n">
        <v>16067</v>
      </c>
    </row>
    <row r="20">
      <c r="A20" s="4" t="inlineStr">
        <is>
          <t>Payables to Affiliate</t>
        </is>
      </c>
      <c r="B20" s="6" t="n">
        <v>1499</v>
      </c>
      <c r="C20" s="6" t="n">
        <v>1884</v>
      </c>
    </row>
    <row r="21">
      <c r="A21" s="4" t="inlineStr">
        <is>
          <t>Accrued and Other Current Liabilities</t>
        </is>
      </c>
      <c r="B21" s="6" t="n">
        <v>40464</v>
      </c>
      <c r="C21" s="6" t="n">
        <v>27838</v>
      </c>
    </row>
    <row r="22">
      <c r="A22" s="4" t="inlineStr">
        <is>
          <t>Total Current Liabilities</t>
        </is>
      </c>
      <c r="B22" s="6" t="n">
        <v>49045</v>
      </c>
      <c r="C22" s="6" t="n">
        <v>45789</v>
      </c>
    </row>
    <row r="23">
      <c r="A23" s="4" t="inlineStr">
        <is>
          <t>Long-Term Debt, Net of Debt Issuance Costs</t>
        </is>
      </c>
      <c r="B23" s="6" t="n">
        <v>392051</v>
      </c>
      <c r="C23" s="6" t="n">
        <v>297000</v>
      </c>
    </row>
    <row r="24">
      <c r="A24" s="4" t="inlineStr">
        <is>
          <t>Asset Retirement Obligation</t>
        </is>
      </c>
      <c r="B24" s="6" t="n">
        <v>6158</v>
      </c>
      <c r="C24" s="6" t="n">
        <v>5291</v>
      </c>
    </row>
    <row r="25">
      <c r="A25" s="4" t="inlineStr">
        <is>
          <t>Tax Receivable Agreement Liability</t>
        </is>
      </c>
      <c r="B25" s="6" t="n">
        <v>75564</v>
      </c>
    </row>
    <row r="26">
      <c r="A26" s="4" t="inlineStr">
        <is>
          <t>Deferred Revenue and Other Long-Term Liabilities</t>
        </is>
      </c>
      <c r="B26" s="6" t="n">
        <v>1336</v>
      </c>
      <c r="C26" s="6" t="n">
        <v>1432</v>
      </c>
    </row>
    <row r="27">
      <c r="A27" s="4" t="inlineStr">
        <is>
          <t>Total Liabilities</t>
        </is>
      </c>
      <c r="B27" s="6" t="n">
        <v>524154</v>
      </c>
      <c r="C27" s="6" t="n">
        <v>349512</v>
      </c>
    </row>
    <row r="28">
      <c r="A28" s="4" t="inlineStr">
        <is>
          <t>Commitments and Contingencies (see Note. 13)</t>
        </is>
      </c>
      <c r="B28" s="4" t="inlineStr">
        <is>
          <t xml:space="preserve"> </t>
        </is>
      </c>
      <c r="C28" s="4" t="inlineStr">
        <is>
          <t xml:space="preserve"> </t>
        </is>
      </c>
    </row>
    <row r="29">
      <c r="A29" s="3" t="inlineStr">
        <is>
          <t>Mezzanine Equity:</t>
        </is>
      </c>
    </row>
    <row r="30">
      <c r="A30" s="4" t="inlineStr">
        <is>
          <t>Redeemable Preferred Units, $10,000 par value, none issued or outstanding as of December 31, 2021 and 7,307 outstanding as of December 31, 2020</t>
        </is>
      </c>
      <c r="C30" s="6" t="n">
        <v>74378</v>
      </c>
    </row>
    <row r="31">
      <c r="A31" s="3" t="inlineStr">
        <is>
          <t>Stockholders' and Members' Equity:</t>
        </is>
      </c>
    </row>
    <row r="32">
      <c r="A32" s="4" t="inlineStr">
        <is>
          <t>Members' Equity</t>
        </is>
      </c>
      <c r="C32" s="6" t="n">
        <v>633915</v>
      </c>
    </row>
    <row r="33">
      <c r="A33" s="4" t="inlineStr">
        <is>
          <t>Preferred Stock $0.01 par value, 50,000,000 authorized, none issued and outstanding as of December 31, 2021</t>
        </is>
      </c>
      <c r="B33" s="4" t="inlineStr">
        <is>
          <t xml:space="preserve"> </t>
        </is>
      </c>
      <c r="C33" s="4" t="inlineStr">
        <is>
          <t xml:space="preserve"> </t>
        </is>
      </c>
    </row>
    <row r="34">
      <c r="A34" s="4" t="inlineStr">
        <is>
          <t>Treasury Stock (at Cost), 10,191 shares as of December 31, 2021 and none at 2020</t>
        </is>
      </c>
      <c r="B34" s="6" t="n">
        <v>-135</v>
      </c>
    </row>
    <row r="35">
      <c r="A35" s="4" t="inlineStr">
        <is>
          <t>Additional Paid-in-Capital</t>
        </is>
      </c>
      <c r="B35" s="6" t="n">
        <v>212926</v>
      </c>
    </row>
    <row r="36">
      <c r="A36" s="4" t="inlineStr">
        <is>
          <t>Accumulated Deficit</t>
        </is>
      </c>
      <c r="B36" s="6" t="n">
        <v>-457</v>
      </c>
    </row>
    <row r="37">
      <c r="A37" s="4" t="inlineStr">
        <is>
          <t>Total Stockholders'/Members' Equity Attributable to Aris Water Solutions, Inc.</t>
        </is>
      </c>
      <c r="B37" s="6" t="n">
        <v>212869</v>
      </c>
    </row>
    <row r="38">
      <c r="A38" s="4" t="inlineStr">
        <is>
          <t>Noncontrolling Interests</t>
        </is>
      </c>
      <c r="B38" s="6" t="n">
        <v>389670</v>
      </c>
    </row>
    <row r="39">
      <c r="A39" s="4" t="inlineStr">
        <is>
          <t>Total Stockholders'/Members' Equity</t>
        </is>
      </c>
      <c r="B39" s="6" t="n">
        <v>602539</v>
      </c>
      <c r="C39" s="6" t="n">
        <v>633915</v>
      </c>
    </row>
    <row r="40">
      <c r="A40" s="4" t="inlineStr">
        <is>
          <t>Total Liabilities, Mezzanine and Stockholders'/Members' Equity</t>
        </is>
      </c>
      <c r="B40" s="6" t="n">
        <v>1126693</v>
      </c>
      <c r="C40" s="5" t="n">
        <v>1057805</v>
      </c>
    </row>
    <row r="41">
      <c r="A41" s="4" t="inlineStr">
        <is>
          <t>Class A Common Stock</t>
        </is>
      </c>
    </row>
    <row r="42">
      <c r="A42" s="3" t="inlineStr">
        <is>
          <t>Stockholders' and Members' Equity:</t>
        </is>
      </c>
    </row>
    <row r="43">
      <c r="A43" s="4" t="inlineStr">
        <is>
          <t>Common stock value</t>
        </is>
      </c>
      <c r="B43" s="6" t="n">
        <v>218</v>
      </c>
    </row>
    <row r="44">
      <c r="A44" s="4" t="inlineStr">
        <is>
          <t>Class B Common Stock</t>
        </is>
      </c>
    </row>
    <row r="45">
      <c r="A45" s="3" t="inlineStr">
        <is>
          <t>Stockholders' and Members' Equity:</t>
        </is>
      </c>
    </row>
    <row r="46">
      <c r="A46" s="4" t="inlineStr">
        <is>
          <t>Common stock value</t>
        </is>
      </c>
      <c r="B46" s="5" t="n">
        <v>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3. In the normal course of business, we are subjected to various claims, legal actions, contract negotiations and disputes. We provide for losses, if any, in the period in which they become probable and can be reasonably estimated. In management’s opinion, there are currently no such matters outstanding that would have a material effect on the accompanying financial statements. Additionally, we are party to a guarantee related to a lease agreement with Solaris Energy Management, LLC (“SEM”), a related party of the Company, for the rental of office space at our corporate headquarters. As of December 31, 2021, our share of SEM’s future commitment related to this lease agreement is $3.0 million. See Note 16. Related Party Transactions Other Commitments In the normal course of business, we enter short-term purchase obligations for products and services, primarily related to purchases of pipe, pumps and other components. As of December 31, 2021, we have purchase obligations and commitments of approximately $11.0 million due in the next twelve months. We are party to a surface use and compensation agreement by which we have agreed to a minimum annual payment for each of the first ten years beginning in 2020, in exchange for certain rights to access and use the land for the limited purposes of conducting water operations for a period of thirteen years. The minimum annual payments are subject to netting against royalty payments paid. The table below provides estimates of the timing of future payments that we are contractually obligated to make based on agreements in place as of December 31, 2021: ​ ​ ​ ​ ​ ​ ​ ​ ​ ​ ​ ​ ​ ​ ​ ​ ​ ​ ​ ​ ​ ​ ​ ​ ​ (in thousands) ​ ​ ​ ​ ​ ​ ​ ​ ​ ​ ​ ​ ​ ​ ​ ​ ​ ​ ​ ​ ​ ​ ​ ​ ​ ​ 2022 ​ ​ 2023 ​ ​ 2024 ​ ​ 2025 ​ ​ 2026 ​ ​ Thereafter ​ ​ Total ​ ​ Purchase Commitments ​ $ 10,974 ​ $ - ​ $ - ​ $ - ​ $ - ​ $ - ​ $ 10,974 ​ ​ Surface Use and Compensation ​ ​ 829 ​ ​ 1,150 ​ ​ 1,200 ​ ​ 1,250 ​ ​ 1,300 ​ ​ 4,450 ​ ​ 10,179 ​ ​ Operating Leases ​ ​ 824 ​ ​ 638 ​ ​ 622 ​ ​ 514 ​ ​ 438 ​ ​ 816 ​ ​ 3,852 ​ ​ Total ​ $ 12,627 ​ $ 1,788 ​ $ 1,822 ​ $ 1,764 ​ $ 1,738 ​ $ 5,266 ​ $ 25,005 ​ ​ ​ Environmental We are also subject to various federal, state and local laws and regulations relating to the protection of the environment. For the years ended December 31, 2021, 2020 and 2019, we recognized $3.1 million, $6.5 million and $0 of expenses, respectively, related to environmental matters that were recorded in Operating Expense. We also recognized $3.1 million of insurance proceeds receivable at December 31, 2021 that we believe are probable to collect and are reasonably estimable. Although we believe these estimates are reasonable, actual results could differ from the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4. Earnings Per Share Net Income Per Share Basic net income per share attributable to our Class A common stock is computed by dividing net income attributable to Aris Water Solutions, Inc. for the period subsequent to the IPO by the weighted average number of shares of Class A common stock outstanding for the same period. Shares issued during the period are weighted for the portion of the period in which the shares were outstanding. Diluted net income per share of Class A common stock is computed by dividing net income attributable to Aris Water Solutions, Inc. by the weighted average number of shares of Class A common stock outstanding adjusted to give effect to potentially dilutive securities. Prior to the IPO, Solaris LLC’s capital structure included Class A, Class B, Class C, and Class D units. We determined that the presentation of net income (loss) per unit for the period prior to the IPO would not be meaningful due to the significant nature of the Corporate Reorganization transactions on the capital structure. Therefore, net income (loss) per unit information has not been presented for periods prior to the IPO. The following table sets forth the computation of basic and diluted net income per share attributable to our Class A common stock for the period from October 26, 2021 to December 31, 2021, which represents the period subsequent to the IPO: ​ ​ ​ ​ ​ ​ ​ ​ ​ ​ ​ ​ ​ ​ ​ ​ ​ Period of October 26 — (in thousands, except for share and per share/unit amounts) ​ ​ ​ ​ ​ December 31, 2021 ​ ​ ​ ​ ​ ​ ​ ​ ​ ​ Net Income Attributable to Stockholders'/Members' Equity ​ ​ ​ ​ ​ ​ ​ $ 3,321 Less: Net Income Attributable to Noncontrolling Interest ​ ​ ​ ​ ​ ​ ​ ​ (2,209) Net Income Attributable to Aris Water Solutions, Inc. ​ ​ ​ ​ ​ ​ ​ ​ 1,112 ​ ​ ​ ​ ​ ​ ​ ​ ​ ​ Basic and Diluted Weighted Average Outstanding Shares ​ ​ ​ ​ ​ ​ ​ ​ ​ Class A Common Stock ​ ​ ​ ​ ​ ​ ​ ​ 20,888,675 ​ ​ ​ ​ ​ ​ ​ ​ ​ ​ Basic and Diluted Net Income Per Share of Class A Common Stock ​ ​ ​ ​ ​ ​ ​ $ 0.05 ​ Shares of Class B common stock are considered potentially dilutive shares of Class A common stock because they are convertible into shares of Class A common stock on a one-for-one basis. The 31,716,104 shares of Class B common stock outstanding as of December 31, 2021 were determined to be anti-dilutive and have been excluded from the computation of diluted net income per share of Class A common stock. In addition, 1,391,333 unvested restricted stock units were excluded from the computation of diluted net income per share of Class A common stock as they were also determined to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and Other Compensation Plans</t>
        </is>
      </c>
      <c r="B1" s="2" t="inlineStr">
        <is>
          <t>12 Months Ended</t>
        </is>
      </c>
    </row>
    <row r="2">
      <c r="B2" s="2" t="inlineStr">
        <is>
          <t>Dec. 31, 2021</t>
        </is>
      </c>
    </row>
    <row r="3">
      <c r="A3" s="3" t="inlineStr">
        <is>
          <t>Stock-Based Compensation and Other Compensation Plans</t>
        </is>
      </c>
    </row>
    <row r="4">
      <c r="A4" s="4" t="inlineStr">
        <is>
          <t>Stock-Based Compensation and Other Compensation Plans</t>
        </is>
      </c>
      <c r="B4" s="4" t="inlineStr">
        <is>
          <t>15. 2021 Equity Incentive Plan In connection with the Offering, our Board of Directors adopted the 2021 Equity Incentive Plan (“2021 Plan”). The 2021 Plan allows for the grant of stock options, both incentive stock options and “non-qualified” stock options; stock appreciation rights (SARs), alone or in conjunction with other awards; restricted stock and restricted stock units (RSUs); incentive bonuses, which may be paid in cash, stock, or a combination thereof; and other stock-based awards. We refer to these collectively herein as Awards. The 2021 Plan is administered by our compensation committee, or such other committee designated by our Board of Directors to administer the plan. The maximum number of shares of Class A common stock that may be issued under the 2021 Plan will not exceed 5,350,000 shares (the “Share Pool”), subject to certain adjustments in the event of a change in our capitalization. Recent Equity Awards During the period October 26, 2021 through December 31, 2021, we made the following awards under the 2021 Plan: ● 47,696 shares of restricted stock with a weighted average fair value of $13.00 per share, which vest in 12 months from award date; ● 831,198 time-based RSUs with a weighted average fair value of approximately $13.03 per unit, which vest in the following installments: (i) 50% at the first anniversary of the award date, (ii) 25% at the second anniversary of the award date, and (iii) 25% at the third anniversary of the award date; ● 560,135 time-based RSUs with a weighted average fair value of $12.14 per unit, which vest in the following installments: (i) one -third at the first anniversary of the award date, (ii) one -third at the second anniversary of the award date, and (iii) one third at the third anniversary of the award date; ● 26,430 RSUs with a weighted average fair value of $12.68 per unit which vested immediately. As of December 31, 2021, approximately $17.0 million of compensation cost related to all of our unvested shares of restricted stock and RSUs remained to be recognized. The cost is expected to be recognized over a weighted-average period of 2.8 years. Common stock dividends are paid on unvested shares of restricted stock and RSUs. We issue new shares of our common stock when awarding restricted stock and RSUs. For the year ended December 31, 2021, we recognized total stock-based compensation expense of approximately $1.6 million, of which $1.5 million is included in general and administrative expense and $0.1 million is included in direct operating costs. 401(k) Plan We sponsor a Safe Harbor 401(k) Plan with a Company match of up to 4% of the employee’s sal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6. Solaris Energy Management, LLC On September 14, 2016, we entered into an administrative services arrangement with Solaris Energy Management, LLC (“SEM”), a company owned by William A. Zartler, our Founder and Executive Chairman, for the provision of certain personnel and administrative services at cost. Beginning in 2020, services provided by SEM are administrative only. In addition, SEM provides office space and services for equipment and supplies to us under the administrative services agreement. For the years ended December 31, 2021, 2020 and 2019, we incurred $0.6 million, $0.5 million, and $1.1 million, respectively, for these services, included in general and administrative expenses. We had $0.05 million accrued payables to SEM at December 31, 2021 and no outstanding payable balance at December 31, 2020. As of December 31, 2021 and 2020, we had a prepaid balance to SEM of $0.2 million to cover future rent and other expenses. Solaris Energy Capital, LLC There are certain de minimis general and administrative expenses that are paid on our behalf by Solaris Energy Capital, LLC, a company owned by William A. Zartler, and are recorded in general and administrative expenses. We had no outstanding payables to Solaris Energy Capital, LLC. As of December 31, 2021 and 2020. Blanco Aviation, LLC We are a party to an aircraft “dry” lease arrangement with Blanco Air Services, LLC, a company owned by William A. Zartler, for the use of certain aircrafts billed at an hourly rate. We incurred expense of $70 thousand, $64 thousand and $228 thousand for the years ended December 31, 2021, 2020, and 2019, respectively, which are recorded in general and administrative expenses. We had no outstanding balance payable to Blanco Aviation, LLC at December 31, 2021 and the balance outstanding at December 31, 2020 was de minimis. Vision Resources, Inc. We purchase brackish water for use in our water solutions activities from Vision Resources, Inc (“Vision”). Vision is a Legacy Owner of Solaris LLC. For the years ended December 31, 2021, 2020 and 2019, we made purchases of $1.5 million, $1.7 million and $0.8 million, respectively, for water and services. We also rent office space from an affiliate of Vision in Carlsbad, New Mexico and have incurred rent expense of $0.2 million, $0.2 million and $0.1 million for the years ended December 31, 2021, 2020, and 2019, respectively. ConocoPhillips We and ConocoPhillips, one of our principal owners, entered a 13-year ​ ​ ​ ​ ​ ​ ​ ​ ​ ​ ​ (in thousands) ​ Year Ended December 31, ​ 2021 2020 2019 Revenues from ConocoPhillips ​ $ 105,644 ​ $ 66,507 ​ $ 23,245 Operating Expense Reimbursed to ConocoPhillips ​ $ 1,302 ​ $ 3,532 ​ $ 2,765 ​ Operating expenses reimbursed to ConocoPhillips are related to ConocoPhillips’ costs for operating certain assets on our behalf between closing and the transfer of the acquired assets and other ongoing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All dollar amounts, except per unit amounts, in the financial statements and tables in the notes are stated in thousands of dollars unless otherwise indicated. In these consolidated financial statements, periods prior to IPO closing on October 26, 2021 reflect the financial statements of Solaris LLC and its subsidiaries, described below (referred to herein as the “Predecessor”). Periods subsequent to IPO closing on October 26, 2021 reflect the financial statements of the consolidated Company including Aris Inc., Solaris LLC and Solaris LLC’s subsidiaries (referred to herein as the “Successor”). On January 15, 2021, ConocoPhillips acquired Concho Resources, Inc. (“Concho”). We refer to Concho as ConocoPhillips, their successor, throughout these consolidated financial statements.</t>
        </is>
      </c>
    </row>
    <row r="5">
      <c r="A5" s="4" t="inlineStr">
        <is>
          <t>Consolidation</t>
        </is>
      </c>
      <c r="B5" s="4" t="inlineStr">
        <is>
          <t>Consolidation We have determined that the members with equity at risk in Solaris LLC lack the authority, through voting rights or similar rights, to direct the activities that most significantly impact Solaris LLC’s economic performance; therefore, Solaris LLC is considered a variable interest entity (“VIE”). As the managing member of Solaris LLC, we operate and control all of the business and affairs of Solaris LLC as well as have the obligation to absorb losses or the right to receive benefits that could be potentially significant to us. Therefore, we are considered the primary beneficiary and consolidate Solaris LLC. The financial statements include the accounts of the Company, Solaris LLC and Solaris LLC’s wholly owned subsidiaries which include Solaris Water Midstream, LLC, Solaris Midstream DB-TX, LLC, Solaris Midstream MB, LLC, Solaris Midstream DB-NM, LLC, 829 Martin County Pipeline, LLC and Clean H2O Technologies, LLC (collectively, the “subsidiaries”). All material intercompany transactions and balances have been eliminated upon consolidation.</t>
        </is>
      </c>
    </row>
    <row r="6">
      <c r="A6" s="4" t="inlineStr">
        <is>
          <t>Noncontrolling Interests</t>
        </is>
      </c>
      <c r="B6" s="4" t="inlineStr">
        <is>
          <t>Noncontrolling Interests Our consolidated financial statements include noncontrolling interests representing the percentage of Solaris LLC units not held by Aris Inc.</t>
        </is>
      </c>
    </row>
    <row r="7">
      <c r="A7" s="4" t="inlineStr">
        <is>
          <t>Use of Estimates</t>
        </is>
      </c>
      <c r="B7" s="4" t="inlineStr">
        <is>
          <t>Use of Estimates Management has made certain estimates and assumptions that affect reported amounts in these financial statements and disclosures of contingencies. These critical estimates include, among others, determining the fair value of assets acquired and liabilities assumed in acquisitions, the collectability of accounts receivable, useful lives of property, plant and equipment and amortizable intangible assets, the fair value of asset retirement obligations (“ARO”), accruals for environmental matters, valuation allowances for deferred tax assets, and the liability associated with our Tax Receivable Agreement (the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t>
        </is>
      </c>
    </row>
    <row r="8">
      <c r="A8" s="4" t="inlineStr">
        <is>
          <t>Reclassification of Prior Year Presentation</t>
        </is>
      </c>
      <c r="B8" s="4" t="inlineStr">
        <is>
          <t>Reclassification of Prior Year Presentation Certain 2020 and 2019 amounts have been reclassified for consistency with the 2021 presentation. These reclassifications had no effect on the reported results of operations.</t>
        </is>
      </c>
    </row>
    <row r="9">
      <c r="A9" s="4" t="inlineStr">
        <is>
          <t>Cash and cash equivalents</t>
        </is>
      </c>
      <c r="B9" s="4" t="inlineStr">
        <is>
          <t>Cash and Cash Equivalents Management considers all highly liquid investments with a maturity of three months or less, when purchased, to be cash equivalents. We place our cash and cash equivalents with financial institutions that are insured by the Federal Deposit Insurance Corporation; however, we maintain deposits in banks which exceed the amount of deposit insurance available. Management routinely assesses the financial condition of the institutions and believes that any possible credit loss would be minimal.</t>
        </is>
      </c>
    </row>
    <row r="10">
      <c r="A10" s="4" t="inlineStr">
        <is>
          <t>Accounts Receivable and Allowance for Doubtful Accounts</t>
        </is>
      </c>
      <c r="B10" s="4" t="inlineStr">
        <is>
          <t>Accounts Receivable and Allowance for Doubtful Accounts Accounts receivable consists of trade receivables recorded at the invoice amount, plus accrued revenue that is earned but not yet billed, less an estimated allowance for doubtful accounts. Accounts receivable are generally due within 60 days or less. Management determines the allowance for doubtful accounts by considering several factors, including the length of time trade accounts receivable are past due, previous loss history, the customer’s current ability to pay its obligation, and macro level conditions of the U.S. economy and the energy industry. Accounts receivable are written off when they are deemed uncollectible, and payments subsequently received on such receivables are credited to the allowance for doubtful accounts. As of December 31, 2021 and 2020, we had $0.2 million and $0.4 million of allowance for doubtful accounts, respectively.</t>
        </is>
      </c>
    </row>
    <row r="11">
      <c r="A11" s="4" t="inlineStr">
        <is>
          <t>Revenue Recognition</t>
        </is>
      </c>
      <c r="B11" s="4" t="inlineStr">
        <is>
          <t>Revenue Recognition W We have customer contracts that contain minimum transportation and/or disposal volume delivery requirements and we are entitled to deficiency payments if such minimum contractual volumes are not delivered by the customer. These deficiency amounts are based on fixed, daily minimum volumes (measured over monthly, quarterly or annual periods depending on the contract) at a fixed rate per barrel. In determining the appropriate amount of revenue to be recognized as we fulfill our obligations under contract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For all our produced water transfer and disposal contracts, revenue is recognized over time utilizing the output method based on the volume of wastewater accepted from the customer. We have determined that the performance obligation is satisfied over time as the customer simultaneously receives and consumes the benefits provided by performance of services, typically as customers’ wastewater is accepted. We typically charge customers a disposal and transportation fee on a per barrel basis according to the applicable contract. For some contracts, we are entitled to shortfall payments if a customer does not deliver a contractually minimum volume of water for handling over a certain period. In these cases, we recognize volumes and the revenues for the difference between the physical volumes handled and the contractual minimum. Moreover, some contracts also have a mechanism that allows for shortfalls to be made up over a limited period of time. As of December 31, 2021 and 2020, we had long-term deferred revenue liabilities of $1.2 million and $1.3 million, respectively, related to these contracts. For contracts that involve sales of recycled produced water and groundwater, revenue is recognized at a point in time, based on when control of the product is transferred to the customer.</t>
        </is>
      </c>
    </row>
    <row r="12">
      <c r="A12" s="4" t="inlineStr">
        <is>
          <t>Property, Plant and Equipment</t>
        </is>
      </c>
      <c r="B12" s="4" t="inlineStr">
        <is>
          <t>Property, Plant and Equipment Property, plant and equipment is stated at cost, or at fair value for assets acquired in a business combination, less accumulated depreciation. Depreciation is provided on the straight-line method over the estimated useful service lives of the assets, as noted below: ​ ​ ​ ​ ​ Pipelines 30-50 years Wells, Facilities, Water Ponds, and Related Equipment 30 years Vehicles, Equipment, Computers and Office Furniture 5-10 years ​ All costs necessary to place an asset into operation are capitalized. Maintenance and repairs are expensed when incurred. Upgrades and enhancements that substantially extend the useful lives of the assets are capitalized. When property is abandoned, retired or otherwise disposed of, the cost and accumulated depreciation are removed from appropriate accounts and any gain or loss is included in earnings. Costs incurred for construction of facilities and related equipment and pipelines are included in construction in progress. Direct project costs on potential future projects are capitalized and included in construction in progress. These costs generally relate to acquiring the appropriate permits, rights-of-way and other related expenditures necessary prior to construction. No depreciation is recorded for these assets as they have not been placed in operation. See Note 5. Property, Plant and Equipment for discussion regarding abandoned well costs incurred during the third quarter of 2021.</t>
        </is>
      </c>
    </row>
    <row r="13">
      <c r="A13" s="4" t="inlineStr">
        <is>
          <t>Capitalization of Interest</t>
        </is>
      </c>
      <c r="B13" s="4" t="inlineStr">
        <is>
          <t>Capitalization of Interest We capitalize interest costs associated with significant projects undergoing construction that is necessary to bring them to their intended use. Interest is capitalized using an interest rate equivalent to the weighted average interest rate we pay on long-term debt, including our Senior Sustainability-Linked Notes and Credit Facility. Capitalized interest is included in the cost of property, plant and equipment and depreciated with other costs on a straight-line basis.</t>
        </is>
      </c>
    </row>
    <row r="14">
      <c r="A14" s="4" t="inlineStr">
        <is>
          <t>Asset Retirement Obligations</t>
        </is>
      </c>
      <c r="B14" s="4" t="inlineStr">
        <is>
          <t>Asset Retirement Obligations The fair value of a liability for an ARO is recognized in the period in which it is incurred. These obligations are those for which we have a legal obligation for settlement. The fair value of the liability is added to the carrying amount of the associated asset. The significant unobservable inputs to this fair value measurement include estimates of plugging, abandonment and remediation costs, inflation rates, credit-adjusted risk-free rate, and facilities lives. This additional carrying amount is then depreciated over the life of the asset. The liability increases due to the passage of time based on the time value of money until the obligation is settled. Our ARO relate primarily to the dismantlement, removal, site reclamation and similar activities of our pipelines, water handling facilities and associated operations.</t>
        </is>
      </c>
    </row>
    <row r="15">
      <c r="A15" s="4" t="inlineStr">
        <is>
          <t>Definite-Lived intangible assets</t>
        </is>
      </c>
      <c r="B15" s="4" t="inlineStr">
        <is>
          <t>Definite-Lived Intangible Assets Our intangible assets are related to customer contracts that were acquired in connection with previous acquisitions. Amortization of these assets is primarily based on the percentage of discounted cash flows expected to occur over the lives of the contracts.</t>
        </is>
      </c>
    </row>
    <row r="16">
      <c r="A16" s="4" t="inlineStr">
        <is>
          <t>Goodwill</t>
        </is>
      </c>
      <c r="B16" s="4" t="inlineStr">
        <is>
          <t>Goodwill Goodwill represents the excess of the purchase price of a business over the estimated fair value of the identifiable assets acquired and liabilities assumed. Goodwill is not amortized and is tested for impairment on an annual basis, or when events or changes in circumstances indicate the fair value may have been reduced below its carrying value. Before employing detailed impairment testing methodologies, management may first evaluate the likelihood of impairment by considering qualitative indicators relevant to the business, such as macroeconomic, industry, market or any other factors that have a significant bearing on fair value. If management, after considering qualitative impairment indicators, determines that it is more likely than not that goodwill is impaired, detailed testing methodologies are then applied. Otherwise, management concludes that no impairment has occurred. Management may also choose to bypass a qualitative approach and opt instead to employ detailed testing methodologies. If management determines through the qualitative approach that detailed testing methodologies are required, or if the qualitative approach is bypassed, we compare the fair value of a reporting unit with its carrying amount under Step 1 of the impairment test. We may use a combination of the income approach and the market approach to determine fair value. If the carrying amount exceeds the fair value of a reporting unit, we perform Step 2 and compare the fair value of reporting unit goodwill with the carrying amount of that goodwill and recognize an impairment charge for the amount by which the carrying amount exceeds the implied fair value; however, the loss recognized may not exceed the total amount of goodwill allocated to that reporting unit. We have not recognized any goodwill impairment associated with any of our acquisitions. During the year ended December 31, 2020, goodwill increased by $7.6 million due to an acquisition. See Note. 4. ─ Acquisitions.</t>
        </is>
      </c>
    </row>
    <row r="17">
      <c r="A17" s="4" t="inlineStr">
        <is>
          <t>Impairment of Long-Lived Assets</t>
        </is>
      </c>
      <c r="B17" s="4" t="inlineStr">
        <is>
          <t>Impairment of Long-Lived Assets Long-lived assets, such as property, plant, equipment and definite-lived intangible assets, are reviewed for impairment whenever events or changes in circumstances indicate that the carrying amount may not be recoverable. Individual assets are first grouped based on the lowest level for which identifiable cash flows are largely independent of the cash flows from other assets. Management then compares estimated future undiscounted cash flows expected to result from the use and eventual disposition of the asset group to its carrying amount. If the carrying amount is not recoverable, we would recognize an impairment loss equal to the amount by which the carrying amount exceeds fair value. Management estimates fair value based on projected future discounted cash flows. Fair value calculations for long-lived assets and intangible assets contain uncertainties because they require us to apply judgment and estimates concerning future cash flows, strategic plans, useful lives and market performance. We also apply judgment in the selection of a discount rate that reflects the risk inherent in the current business model. There were no asset impairments during the year ended December 31, 2021, other than the abandonment of a saltwater disposal asset during third quarter 2021. See Note 5. Property, Plant and Equipment</t>
        </is>
      </c>
    </row>
    <row r="18">
      <c r="A18" s="4" t="inlineStr">
        <is>
          <t>Fair Value Measurements</t>
        </is>
      </c>
      <c r="B18" s="4" t="inlineStr">
        <is>
          <t xml:space="preserve">Fair Value Measurements Our financial assets and liabilities are to be measured using inputs from the three levels of the fair value hierarchy, of which the first two are considered observable and the last unobservable, which are as follows: Level 1—Inputs are unadjusted quoted prices in active markets for identical assets or liabilities that management has the ability to access at the measurement date;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Level 3—Unobservable inputs that reflect management’s assumptions that market participants would use in pricing assets or liabilities based on the best information available. Fair Value on a Non-Recurring Basis Nonfinancial assets and liabilities measured at fair value on a non-recurring basis include certain nonfinancial assets acquired and liabilities assumed in a business combination, units granted in previous acquisitions, and the initial recognition of ARO, for which fair value is used. These assets and liabilities are recorded at fair value when acquired/incurred but not re-measured at fair value in subsequent periods. Asset retirement obligation estimates are derived from historical data as well as management’s expectation of future cost environments and other unobservable inputs. As there is no corroborating market activity to support the assumptions used, management has designated these measurements as Level 3. Additional Fair Value Disclosures The fair value of our Senior Sustainability-Linked Notes, which are fixed-rate debt, is estimated based on the published market prices for the same or similar issues. Management has designated this measurement as Level 2. The fair value of our Credit Facility approximates carrying value as the debt bears interest at a variable rate which is reflective of current rates otherwise available to us. Management has designated this measurement as Level 3. See Note 9. Long-Term Debt. Fair value information regarding our debt is as follows: ​ ​ ​ ​ ​ ​ ​ ​ ​ ​ ​ ​ ​ (in thousands) ​ December 31, 2021 ​ December 31, 2020 ​ ​ Carrying ​ Fair ​ Carrying ​ Fair ​ Amount Value Amount Value Senior Sustainability-Linked Notes ​ $ 400,000 ​ $ 424,000 ​ $ — ​ $ — Credit Facility ​ $ — ​ $ — ​ $ 297,000 ​ $ 297,000 ​ The carrying values of our financial instruments, consisting of cash and cash equivalents, accounts receivable, and accounts payable, approximate their fair values due to the short maturity of such instruments. </t>
        </is>
      </c>
    </row>
    <row r="19">
      <c r="A19" s="4" t="inlineStr">
        <is>
          <t>Transaction costs</t>
        </is>
      </c>
      <c r="B19" s="4" t="inlineStr">
        <is>
          <t>Transaction Costs Transaction costs are comprised of acquisition related expenses and/or expenses incurred as part of our capital restructuring activities and are included in Other Operating Expenses. Transaction costs associated with the IPO are netted against IPO proceeds, as a component of equity.</t>
        </is>
      </c>
    </row>
    <row r="20">
      <c r="A20" s="4" t="inlineStr">
        <is>
          <t>TRA Liability</t>
        </is>
      </c>
      <c r="B20" s="4" t="inlineStr">
        <is>
          <t>TRA Liability We update our accrual for a liability under a Tax Receivable Agreement (“TRA liability”) on a quarterly basis, based on current period conversions of Solaris LLC units, current estimates of taxable income and current income tax rates in effect at the time of the accrual. See Note 8. TRA Liability</t>
        </is>
      </c>
    </row>
    <row r="21">
      <c r="A21" s="4" t="inlineStr">
        <is>
          <t>Income taxes</t>
        </is>
      </c>
      <c r="B21" s="4" t="inlineStr">
        <is>
          <t>Income Taxes Income tax (benefit) expense included in our consolidated statements of operations for the year ended December 31, 2021 is calculated based only on our allocable share of income (loss) of Solaris LLC, which is taxed as a partnership.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 We recognize the tax benefit from an uncertain tax position only if it is more likely than not that the tax position will be sustained on examination by the taxing authorities, based on the technical merits of the tax position. Our policy is to recognize accrued interest and penalties related to uncertain tax positions in other expense (income) in the consolidated statements of operations. At December 31, 2021 and 2020, we did not have a liability recorded for payment of interest and penalties associated with uncertain tax positions. See Note 11. Income Taxes</t>
        </is>
      </c>
    </row>
    <row r="22">
      <c r="A22" s="4" t="inlineStr">
        <is>
          <t>Stock-Based Compensation</t>
        </is>
      </c>
      <c r="B22" s="4" t="inlineStr">
        <is>
          <t>Stock-Based Compensation Restricted stock and restricted stock units issued to employees and directors are recorded on grant-date at fair value. Expense is recognized on a straight-line basis over the employee’s and director’s requisite service period (generally the vesting period of the award) as either operating expense or general and administrative expense in the consolidated statements of operations. We have elected to account for forfeitures as they occur (e.g., when an employee or director leaves the Company). Therefore, compensation cost previously recognized for an award that is forfeited because of a failure to satisfy a service condition will be reversed in the period of the forfeiture. See Note 15. Stock-Based Compensation ​</t>
        </is>
      </c>
    </row>
    <row r="23">
      <c r="A23" s="4" t="inlineStr">
        <is>
          <t>Earnings (Loss) Per Share Attributable to Aris Inc.</t>
        </is>
      </c>
      <c r="B23" s="4" t="inlineStr">
        <is>
          <t>Earnings (Loss) Per Share Attributable to Aris Inc. We use the two-class method to give effect to participating securities in periods in which there is net income. Basic earnings (loss) per share (EPS) of our Class A common stock is computed on the basis of the weighted average number of shares outstanding during each period. The diluted EPS of our Class A common stock includes the effect of outstanding common stock equivalents, except in periods in which there is a net loss. In the event of a net loss, we exclude the effect of outstanding common stock equivalents from the calculation of diluted EPS as the inclusion would be anti-dilutive. In addition, although we include shares of restricted stock granted to members of our Board of Directors in our count of Class A common stock outstanding, we exclude those shares of restricted stock from our EPS calculation because vesting of the restricted stock is contingent upon continued service as Board members. All net earnings (loss) for the Predecessor period from January 1, 2021 to October 26, 2021 and for the years ended December 31, 2020 and 2019 were entirely allocable to Predecessor shareholders and non-controlling interest. See Note 14. Earnings Per Share</t>
        </is>
      </c>
    </row>
    <row r="24">
      <c r="A24" s="4" t="inlineStr">
        <is>
          <t>Acquisitions</t>
        </is>
      </c>
      <c r="B24" s="4" t="inlineStr">
        <is>
          <t>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the transaction is recorded as an acquisition of assets. For acquisitions of assets, the purchase price is allocated based on the relative fair values and no goodwill is recorded. All other transactions are recorded as business combinations. We record the assets acquired and liabilities assumed in a business combination at their acquisition date fair values. Transactions in which we acquire control of a business are accounted for under the acquisition method. The identifiable assets, liabilities and any non-controlling interests are recorded at the estimated fair value as of the acquisition date. The purchase price in excess of the fair value of assets acquired and liabilities assumed is recorded as goodwill.</t>
        </is>
      </c>
    </row>
    <row r="25">
      <c r="A25" s="4" t="inlineStr">
        <is>
          <t>Environmental matters</t>
        </is>
      </c>
      <c r="B25" s="4" t="inlineStr">
        <is>
          <t>Environmental Matters We are subject to various federal, state and local laws and regulations relating to the protection of the environment. Management has established procedures for the ongoing evaluation of our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We maintain insurance which may cover in whole or in part certain environmental expenditures. See Note 13. Commitments and Contingencies</t>
        </is>
      </c>
    </row>
    <row r="26">
      <c r="A26" s="4" t="inlineStr">
        <is>
          <t>Segment Information</t>
        </is>
      </c>
      <c r="B26"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We view our operations and manage the business as one operating segment as the assets support all revenue streams. All our assets reside in the United States.</t>
        </is>
      </c>
    </row>
    <row r="27">
      <c r="A27" s="4" t="inlineStr">
        <is>
          <t>Recent Accounting Pronouncements</t>
        </is>
      </c>
      <c r="B27" s="4" t="inlineStr">
        <is>
          <t>Recent Accounting Pronouncements The Company is an “emerging growth company”, as defined in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As a result, our financial statements may not be comparable to companies that comply with the new or revised accounting pronouncements as of public company effective dates. Leases In February 2016, the Financial Accounting Standards Board (FASB) issued Accounting Standards Update No. 2016-02 (ASU 2016-02): Leases liabilities on the balance sheet for the rights and obligations created by leases with terms of more than 12 months. ASU 2016-02 also requires disclosures designed to give financial statement users information on the amount, timing, and uncertainty of cash flows arising from leases. In the normal course of business, we enter into operating lease agreements to support our operations and lease assets such as ponds, storage yards, office space and other assets. We adopted the new standard with an effective date of January 1, 2022. Adoption and implementation as of January 1, 2022 resulted in an increase in assets and liabilities of approximately $7.0 million and $7.5 million, respectively, and will result in additional disclosures in the future. Goodwill In January 2017, the FASB issued ASU 2017-04, Simplifying the Test for Goodwill Impairment Financial Instruments – Credit Losses On June 16, 2016, the FASB issued ASU 2016-13, Financial Instruments – Credit Losses Income Taxes In December 2019, the FASB issued ASU 2019-12, Simplifying the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ummary of Significant Accounting Policies</t>
        </is>
      </c>
    </row>
    <row r="4">
      <c r="A4" s="4" t="inlineStr">
        <is>
          <t>Schedule of useful life of property, plant and equipment</t>
        </is>
      </c>
      <c r="B4" s="4" t="inlineStr">
        <is>
          <t>​ ​ ​ ​ ​ Pipelines 30-50 years Wells, Facilities, Water Ponds, and Related Equipment 30 years Vehicles, Equipment, Computers and Office Furniture 5-10 years</t>
        </is>
      </c>
    </row>
    <row r="5">
      <c r="A5" s="4" t="inlineStr">
        <is>
          <t>Schedule of Fair value information of debt</t>
        </is>
      </c>
      <c r="B5" s="4" t="inlineStr">
        <is>
          <t>Fair value information regarding our debt is as follows: ​ ​ ​ ​ ​ ​ ​ ​ ​ ​ ​ ​ ​ (in thousands) ​ December 31, 2021 ​ December 31, 2020 ​ ​ Carrying ​ Fair ​ Carrying ​ Fair ​ Amount Value Amount Value Senior Sustainability-Linked Notes ​ $ 400,000 ​ $ 424,000 ​ $ — ​ $ — Credit Facility ​ $ — ​ $ — ​ $ 297,000 ​ $ 29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dditional Financial Statement Information (Tables)</t>
        </is>
      </c>
      <c r="B1" s="2" t="inlineStr">
        <is>
          <t>12 Months Ended</t>
        </is>
      </c>
    </row>
    <row r="2">
      <c r="B2" s="2" t="inlineStr">
        <is>
          <t>Dec. 31, 2021</t>
        </is>
      </c>
    </row>
    <row r="3">
      <c r="A3" s="3" t="inlineStr">
        <is>
          <t>Additional Financial Statement Information</t>
        </is>
      </c>
    </row>
    <row r="4">
      <c r="A4" s="4" t="inlineStr">
        <is>
          <t>Schedule of Other Balance Sheet information</t>
        </is>
      </c>
      <c r="B4" s="4" t="inlineStr">
        <is>
          <t>​ ​ ​ ​ ​ ​ ​ ​ (in thousands) December 31, ​ 2021 2020 Other Receivables ​ ​ ​ ​ ​ ​ Insurance and Third Party Receivables for Remediation Expenses ​ $ 3,099 ​ $ 2,543 Reimbursable Projects ​ ​ 1,018 ​ ​ — Capital Call Receivable ​ ​ — ​ ​ 1,160 Other ​ ​ 9 ​ ​ 19 Total Other Receivables ​ $ 4,126 ​ $ 3,722 ​ ​ ​ ​ ​ ​ ​ Prepaids and Deposits ​ ​ ​ ​ ​ ​ Prepaid Insurance and Other ​ $ 5,953 ​ $ 4,243 Deposits ​ ​ 90 ​ ​ 72 Total Prepaids and Deposits ​ $ 6,043 ​ $ 4,315 ​ ​ ​ ​ ​ ​ ​ Accrued and Other Current Liabilities ​ ​ ​ ​ ​ ​ Accrued Operating Expense ​ $ 17,774 ​ $ 14,367 Accrued Capital Costs ​ ​ 4,603 ​ ​ 6,292 Accrued Interest ​ ​ 7,625 ​ ​ 2,661 Accrued Bonus ​ ​ 3,955 ​ ​ 2,429 Dividends and Distribution Payable (1) ​ ​ 3,847 ​ ​ — Other ​ ​ 2,660 ​ ​ 2,089 Total Accrued and Other Current Liabilities ​ $ 40,464 ​ $ 27,838 (1)</t>
        </is>
      </c>
    </row>
    <row r="5">
      <c r="A5" s="4" t="inlineStr">
        <is>
          <t>Schedule of Other Statement of Operations information</t>
        </is>
      </c>
      <c r="B5" s="4" t="inlineStr">
        <is>
          <t>​ ​ ​ ​ ​ ​ ​ ​ ​ ​ ​ (in thousands) ​ Year Ended December 31, ​ 2021 2020 2019 Depreciation, Amortization and Accretion Expense ​ ​ ​ ​ ​ ​ ​ ​ ​ Depreciation - Property, Plant and Equipment ​ $ 27,880 ​ $ 23,388 ​ $ 13,450 Amortization - Intangible Assets ​ ​ 32,605 ​ ​ 20,413 ​ ​ 6,075 Accretion of Asset Retirement Obligations ​ ​ 282 ​ ​ 226 ​ ​ 145 Total Depreciation, Amortization and Accretion Expense ​ $ 60,767 ​ $ 44,027 ​ $ 19,670 ​ ​ ​ ​ ​ ​ ​ ​ ​ ​ Other Operating Expenses ​ ​ ​ ​ ​ ​ ​ ​ ​ Loss (Gain) on Disposal of Asset, Net ​ $ 275 ​ $ 133 ​ $ (5,100) Transaction Costs ​ ​ 335 ​ ​ 3,389 ​ ​ 1,010 Abandoned Projects (1) ​ ​ 2,047 ​ ​ 2,125 ​ ​ 2,444 Total Other Operating Expense (Income), Net ​ $ 2,657 ​ $ 5,647 ​ $ (1,646) ​ ​ ​ ​ ​ ​ ​ ​ ​ ​ Interest Expense ​ ​ ​ ​ ​ ​ ​ ​ ​ Interest on Debt Instruments ​ $ 26,221 ​ $ 10,711 ​ $ 5,727 Less: Capitalized Interest ​ ​ (2,791) ​ ​ (3,820) ​ ​ (5,978) Interest on Debt Instruments Less Capitalized Interest ​ ​ 23,430 ​ ​ 6,891 ​ ​ (251) Amortization of Financing Costs ​ ​ 2,043 ​ ​ 783 ​ ​ 511 Interest Expense, Net ​ $ 25,473 ​ $ 7,674 ​ $ 260 ​ (1) Abandoned Projects expense is primarily related to expirations of legacy permits and rights-of-way for projects that were not ultimately constructed.</t>
        </is>
      </c>
    </row>
    <row r="6">
      <c r="A6" s="4" t="inlineStr">
        <is>
          <t>Schedule of Significant Customers</t>
        </is>
      </c>
      <c r="B6" s="4" t="inlineStr">
        <is>
          <t>​ ​ ​ ​ ​ ​ ​ ​ ​ ​ ​ ​ ​ Year Ended December 31, ​ 2021 ​ 2020 ​ 2019 ConocoPhillips ​ 46 % ​ 38 % ​ 20 % Marathon Oil ​ ** % ​ ** % ​ 16 % Oxy USA ​ 10 % ​ 15 % ​ 15 % XTO Energy Inc. ​ ** % ​ 10 % ​ ** % ​ ** Revenues were less than 10%</t>
        </is>
      </c>
    </row>
    <row r="7">
      <c r="A7" s="4" t="inlineStr">
        <is>
          <t>Schedule of Significant non-cash activity</t>
        </is>
      </c>
      <c r="B7" s="4" t="inlineStr">
        <is>
          <t>​ ​ ​ ​ ​ ​ ​ ​ ​ ​ ​ Non-Cash Item ​ ​ Location ​ ​ ​ ​ ​ ​ ​ ​ ​ ​ ​ ​ ​ ​ ​ ​ Cash Paid for Interest ​ ​ Consolidated Statements of Cash Flows Cash Paid for Income Taxes ​ ​ Consolidated Statements of Cash Flows Non-Cash Investing and Financial Activities ​ ​ ​ ​ ​ ​ ​ ​ ​ Equity Issued in Acquisitions ​ ​ Note 4. Acquisitions Redeemable Preferred Units Issued in Acquisition ​ ​ Note 4. Acquisitions Redeemable Preferred Units Converted ​ ​ Note 10. Redeemable Preferred Units Accretion and Dividend Related to Redeemable Preferred Units ​ ​ Consolidated Statements of Stockholders' and Members' Equity Asset Retirement Obligations ​ ​ Note 7. Asset Retirement Obligations Accrued Additions to Property, Plant and Equipment ​ ​ Note 5. Property, Plant and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row>
    <row r="4">
      <c r="A4" s="4" t="inlineStr">
        <is>
          <t>Schedule of purchase price allocation</t>
        </is>
      </c>
      <c r="B4" s="4" t="inlineStr">
        <is>
          <t>​ ​ ​ ​ ​ ​ (in thousands) ​ ​ ​ ​ Fair Value of Consideration ​ ​ ​ Class A Units Issued to Seller ​ ​ $ 77,602 Redeemable Preferred Units Issued to Seller ​ ​ ​ 71,974 Total Consideration ​ ​ ​ 149,576 ​ ​ ​ ​ ​ Fair Value of Assets Acquired and Liabilities Assumed ​ ​ ​ ​ Property, Plant and Equipment - Water Handling Facilities ​ ​ ​ 18,566 Property, Plant and Equipment - Pipelines (including right of way) ​ ​ ​ 33,897 Intangible Assets - Contracts (1) ​ ​ ​ 90,300 Asset Retirement Obligations ​ ​ ​ (776) Total Assets Acquired ​ ​ $ 141,987 Goodwill ​ ​ ​ 7,589 ​ (1) On January 15, 2021, ConocoPhillips acquired Concho and assumed the customer contract.</t>
        </is>
      </c>
    </row>
    <row r="5">
      <c r="A5" s="4" t="inlineStr">
        <is>
          <t>Schedule of unaudited pro forma results</t>
        </is>
      </c>
      <c r="B5" s="4" t="inlineStr">
        <is>
          <t>​ ​ ​ ​ ​ ​ ​ ​ ​ (in thousands) ​ Year Ended December 31, ​ ​ 2020 2019 Pro Forma (unaudited) ​ ​ ​ ​ Total Revenues $ 176,399 ​ $ 137,926 Net Income ​ 2,618 ​ 22,3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P&amp;E</t>
        </is>
      </c>
      <c r="B4" s="4" t="inlineStr">
        <is>
          <t>​ ​ ​ ​ ​ ​ ​ ​ (in thousands) December 31, ​ 2021 2020 Wells, Facilities, Water Ponds, and Related Equipment (1) ​ $ 329,935 ​ $ 335,096 Pipelines ​ ​ 327,140 ​ ​ 276,433 Land ​ ​ 2,063 ​ ​ 2,063 Vehicles, Equipment, Computers and Office Furniture ​ ​ 17,359 ​ ​ 14,726 Assets Subject to Depreciation ​ ​ 676,497 ​ ​ 628,318 Projects and Construction in Progress ​ ​ 24,259 ​ ​ 33,128 Total Property, Plant and Equipment ​ ​ 700,756 ​ ​ 661,446 Accumulated Depreciation ​ ​ (67,749) ​ ​ (43,258) Total Property, Plant and Equipment, Net ​ $ 633,007 ​ $ 618,188 ​ (1) See Abandoned Asset,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carrying amount of goodwill</t>
        </is>
      </c>
      <c r="B4" s="4" t="inlineStr">
        <is>
          <t>​ ​ ​ ​ ​ (in thousands) ​ ​ Total Balance as of December 31, 2019 ​ $ 26,357 Additions ​ ​ 7,589 Measurement Period Adjustment ​ ​ 639 Balance as of December 31, 2020 ​ ​ 34,585 Current Period Changes ​ ​ - Balance as of December 31, 2021 ​ $ 34,585</t>
        </is>
      </c>
    </row>
    <row r="5">
      <c r="A5" s="4" t="inlineStr">
        <is>
          <t>Schedule of intangible assets</t>
        </is>
      </c>
      <c r="B5" s="4" t="inlineStr">
        <is>
          <t>​ ​ ​ ​ ​ ​ ​ ​ (in thousands) December 31, ​ 2021 2020 Gross Value ​ $ 365,032 ​ $ 365,032 Accumulated Amortization ​ ​ (60,102) ​ ​ (27,497) Net Carrying Value ​ $ 304,930 ​ $ 337,535</t>
        </is>
      </c>
    </row>
    <row r="6">
      <c r="A6" s="4" t="inlineStr">
        <is>
          <t>Schedule of amortization expense for future periods</t>
        </is>
      </c>
      <c r="B6" s="4" t="inlineStr">
        <is>
          <t>​ ​ ​ ​ ​ (in thousands) Amount 2022 ​ $ 36,735 2023 ​ ​ 37,404 2024 ​ ​ 36,888 2025 ​ ​ 35,050 2026 ​ ​ 31,958 Thereafter ​ ​ 126,8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Redeemable Preferred Units Par value (in dollars)</t>
        </is>
      </c>
      <c r="B2" s="5" t="n">
        <v>10000</v>
      </c>
      <c r="C2" s="5" t="n">
        <v>10000</v>
      </c>
    </row>
    <row r="3">
      <c r="A3" s="4" t="inlineStr">
        <is>
          <t>Redeemable Preferred Units issued (in shares)</t>
        </is>
      </c>
      <c r="B3" s="6" t="n">
        <v>0</v>
      </c>
    </row>
    <row r="4">
      <c r="A4" s="4" t="inlineStr">
        <is>
          <t>Redeemable Preferred Units outstanding (in shares)</t>
        </is>
      </c>
      <c r="B4" s="6" t="n">
        <v>0</v>
      </c>
      <c r="C4" s="6" t="n">
        <v>7307</v>
      </c>
    </row>
    <row r="5">
      <c r="A5" s="4" t="inlineStr">
        <is>
          <t>Preferred stock, par value (in dollars per share)</t>
        </is>
      </c>
      <c r="B5" s="7" t="n">
        <v>0.01</v>
      </c>
      <c r="C5" s="7" t="n">
        <v>0.01</v>
      </c>
    </row>
    <row r="6">
      <c r="A6" s="4" t="inlineStr">
        <is>
          <t>Preferred stock, authorized (in shares)</t>
        </is>
      </c>
      <c r="B6" s="6" t="n">
        <v>50000000</v>
      </c>
      <c r="C6" s="6" t="n">
        <v>50000000</v>
      </c>
    </row>
    <row r="7">
      <c r="A7" s="4" t="inlineStr">
        <is>
          <t>Preferred stock, issued (in shares)</t>
        </is>
      </c>
      <c r="B7" s="6" t="n">
        <v>0</v>
      </c>
    </row>
    <row r="8">
      <c r="A8" s="4" t="inlineStr">
        <is>
          <t>Preferred stock, outstanding (in shares)</t>
        </is>
      </c>
      <c r="B8" s="6" t="n">
        <v>0</v>
      </c>
    </row>
    <row r="9">
      <c r="A9" s="4" t="inlineStr">
        <is>
          <t>Treasury Stock (in shares)</t>
        </is>
      </c>
      <c r="B9" s="6" t="n">
        <v>10191</v>
      </c>
      <c r="C9" s="6" t="n">
        <v>0</v>
      </c>
    </row>
    <row r="10">
      <c r="A10" s="4" t="inlineStr">
        <is>
          <t>Class A Common Stock</t>
        </is>
      </c>
    </row>
    <row r="11">
      <c r="A11" s="4" t="inlineStr">
        <is>
          <t>Common stock, par value (in dollars per share)</t>
        </is>
      </c>
      <c r="B11" s="7" t="n">
        <v>0.01</v>
      </c>
      <c r="C11" s="7" t="n">
        <v>0.01</v>
      </c>
    </row>
    <row r="12">
      <c r="A12" s="4" t="inlineStr">
        <is>
          <t>Common stock, authorized (in shares)</t>
        </is>
      </c>
      <c r="B12" s="6" t="n">
        <v>600000000</v>
      </c>
      <c r="C12" s="6" t="n">
        <v>600000000</v>
      </c>
    </row>
    <row r="13">
      <c r="A13" s="4" t="inlineStr">
        <is>
          <t>Common stock, issued (in shares)</t>
        </is>
      </c>
      <c r="B13" s="6" t="n">
        <v>21858022</v>
      </c>
      <c r="C13" s="6" t="n">
        <v>0</v>
      </c>
    </row>
    <row r="14">
      <c r="A14" s="4" t="inlineStr">
        <is>
          <t>Common stock, outstanding (in shares)</t>
        </is>
      </c>
      <c r="B14" s="6" t="n">
        <v>21847831</v>
      </c>
      <c r="C14" s="6" t="n">
        <v>0</v>
      </c>
    </row>
    <row r="15">
      <c r="A15" s="4" t="inlineStr">
        <is>
          <t>Class B Common Stock</t>
        </is>
      </c>
    </row>
    <row r="16">
      <c r="A16" s="4" t="inlineStr">
        <is>
          <t>Common stock, par value (in dollars per share)</t>
        </is>
      </c>
      <c r="B16" s="7" t="n">
        <v>0.01</v>
      </c>
      <c r="C16" s="7" t="n">
        <v>0.01</v>
      </c>
    </row>
    <row r="17">
      <c r="A17" s="4" t="inlineStr">
        <is>
          <t>Common stock, authorized (in shares)</t>
        </is>
      </c>
      <c r="B17" s="6" t="n">
        <v>180000000</v>
      </c>
      <c r="C17" s="6" t="n">
        <v>180000000</v>
      </c>
    </row>
    <row r="18">
      <c r="A18" s="4" t="inlineStr">
        <is>
          <t>Common stock, issued (in shares)</t>
        </is>
      </c>
      <c r="B18" s="6" t="n">
        <v>31716104</v>
      </c>
      <c r="C18" s="6" t="n">
        <v>0</v>
      </c>
    </row>
    <row r="19">
      <c r="A19" s="4" t="inlineStr">
        <is>
          <t>Common stock, outstanding (in shares)</t>
        </is>
      </c>
      <c r="B19" s="6" t="n">
        <v>31716104</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s</t>
        </is>
      </c>
    </row>
    <row r="4">
      <c r="A4" s="4" t="inlineStr">
        <is>
          <t>Schedule of reconciliation of the changes in asset retirement obligations</t>
        </is>
      </c>
      <c r="B4" s="4" t="inlineStr">
        <is>
          <t>​ ​ ​ ​ ​ ​ ​ ​ (in thousands) ​ ​ December 31, ​ 2021 2020 Asset Retirement Obligations at January 1, ​ $ 5,291 ​ $ 3,375 Liabilities Incurred ​ ​ 585 ​ ​ 936 Liabilities Incurred on Acquisition ​ ​ — ​ ​ 776 Reduction for Assets Sold ​ ​ — ​ ​ (22) Accretion Expense ​ ​ 282 ​ ​ 226 Asset Retirement Obligations at December 31 ​ $ 6,158 ​ $ 5,2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term debt instruments</t>
        </is>
      </c>
      <c r="B4" s="4" t="inlineStr">
        <is>
          <t>​ ​ ​ ​ ​ ​ ​ ​ (in thousands) December 31, ​ 2021 2020 7.625% Senior Sustainability-Linked Notes ​ $ 400,000 ​ $ — Revolving Credit Facility ​ ​ — ​ ​ 297,000 Total Long-Term Debt ​ ​ 400,000 ​ ​ 297,000 Less: Unamortized Deferred Financing Costs ​ ​ (7,949) ​ ​ — Total Long-Term Debt, Net of Unamortized Financing Costs ​ $ 392,051 ​ $ 297,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provision</t>
        </is>
      </c>
      <c r="B4" s="4" t="inlineStr">
        <is>
          <t>Our (loss) income before income taxes is comprised of the following: ​ ​ ​ ​ ​ ​ ​ ​ (in thousands) ​ Year Ended December 31, ​ ​ 2021 ​ 2020 2019 Domestic $ (6,711) $ 30 $ 13,061 Foreign ​ - ​ - ​ - Total $ (6,711) $ 30 $ 13,061 The income tax provision consists of the following: ​ ​ ​ ​ ​ ​ ​ (in thousands) ​ Year Ended December 31, ​ ​ 2021 ​ 2020 2019 Current Tax (Benefit) Expense ​ ​ ​ ​ ​ ​ Federal $ - $ - $ - State ​ (81) ​ 23 ​ 1 Total Current Tax (Benefit) Expense ​ (81) ​ 23 ​ 1 ​ ​ ​ ​ ​ ​ ​ Deferred Tax Expense ​ ​ ​ ​ ​ ​ Federal ​ 323 ​ - ​ - State ​ 56 ​ - ​ - Total Deferred Tax Expense ​ 379 ​ - ​ - Total Income Tax Expense $ 298 $ 23 $ 1</t>
        </is>
      </c>
    </row>
    <row r="5">
      <c r="A5" s="4" t="inlineStr">
        <is>
          <t>Schedule of reconciliation of federal statutory tax rate</t>
        </is>
      </c>
      <c r="B5" s="4" t="inlineStr">
        <is>
          <t>​ ​ ​ ​ ​ ​ ​ ​ ​ ​ ​ ​ ​ ​ (in thousands, except percentages) ​ Year Ended December 31, ​ ​ 2021 ​ 2020 (1) ​ ​ 2019 (1) ​ ​ $ % ​ $ % ​ ​ $ % ​ Statutory Rate Applied to (Loss) Income Before Taxes $ (1,409) 21.0% ​ $ - - % $ - - % Effect of ​ ​ ​ ​ ​ ​ ​ ​ ​ ​ State Taxes, Net of Federal Benefit ​ 45 (0.7)% ​ ​ - - ​ - - ​ Pre-IPO Non-taxable/deductible Income ​ 2,186 (32.5)% ​ ​ - - ​ - - ​ Noncontrolling Interests ​ (464) 6.9% ​ ​ - - ​ - - ​ Texas Tax Payable Write-off ​ (81) 1.2% ​ ​ - - ​ - - ​ Other ​ 21 (0.3)% ​ ​ - - ​ - - ​ Total Effective Tax Rate $ 298 (4.4)% ​ $ - - % $ - - % ​ (1) Prior to the IPO, Solaris LLC was structured as a partnership and, therefore, was generally not subject to U.S. federal income taxes.</t>
        </is>
      </c>
    </row>
    <row r="6">
      <c r="A6" s="4" t="inlineStr">
        <is>
          <t>Schedule of deferred tax assets and liabilities</t>
        </is>
      </c>
      <c r="B6" s="4" t="inlineStr">
        <is>
          <t>​ ​ ​ ​ ​ ​ (in thousands) ​ December 31, ​ ​ 2021 2020 Deferred Income Tax Assets ​ Net Operating Losses $ 67,769 $ - Total Deferred Income Tax Assets ​ 67,769 - Valuation Allowance ​ (608) - Net Deferred Income Tax Assets ​ 67,161 - Deferred Income Tax Liabilities ​ Investment in Partnership ​ (47,228) - Total Deferred Income Tax Liabilities ​ (47,228) - Net Deferred Income Tax Asset $ 19,93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estimates of the timing of future payments</t>
        </is>
      </c>
      <c r="B4" s="4" t="inlineStr">
        <is>
          <t>​ ​ ​ ​ ​ ​ ​ ​ ​ ​ ​ ​ ​ ​ ​ ​ ​ ​ ​ ​ ​ ​ ​ ​ ​ (in thousands) ​ ​ ​ ​ ​ ​ ​ ​ ​ ​ ​ ​ ​ ​ ​ ​ ​ ​ ​ ​ ​ ​ ​ ​ ​ ​ 2022 ​ ​ 2023 ​ ​ 2024 ​ ​ 2025 ​ ​ 2026 ​ ​ Thereafter ​ ​ Total ​ ​ Purchase Commitments ​ $ 10,974 ​ $ - ​ $ - ​ $ - ​ $ - ​ $ - ​ $ 10,974 ​ ​ Surface Use and Compensation ​ ​ 829 ​ ​ 1,150 ​ ​ 1,200 ​ ​ 1,250 ​ ​ 1,300 ​ ​ 4,450 ​ ​ 10,179 ​ ​ Operating Leases ​ ​ 824 ​ ​ 638 ​ ​ 622 ​ ​ 514 ​ ​ 438 ​ ​ 816 ​ ​ 3,852 ​ ​ Total ​ $ 12,627 ​ $ 1,788 ​ $ 1,822 ​ $ 1,764 ​ $ 1,738 ​ $ 5,266 ​ $ 25,00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omputation of basic and diluted net loss per share</t>
        </is>
      </c>
      <c r="B4" s="4" t="inlineStr">
        <is>
          <t>​ ​ ​ ​ ​ ​ ​ ​ ​ ​ ​ ​ ​ ​ ​ ​ ​ Period of October 26 — (in thousands, except for share and per share/unit amounts) ​ ​ ​ ​ ​ December 31, 2021 ​ ​ ​ ​ ​ ​ ​ ​ ​ ​ Net Income Attributable to Stockholders'/Members' Equity ​ ​ ​ ​ ​ ​ ​ $ 3,321 Less: Net Income Attributable to Noncontrolling Interest ​ ​ ​ ​ ​ ​ ​ ​ (2,209) Net Income Attributable to Aris Water Solutions, Inc. ​ ​ ​ ​ ​ ​ ​ ​ 1,112 ​ ​ ​ ​ ​ ​ ​ ​ ​ ​ Basic and Diluted Weighted Average Outstanding Shares ​ ​ ​ ​ ​ ​ ​ ​ ​ Class A Common Stock ​ ​ ​ ​ ​ ​ ​ ​ 20,888,675 ​ ​ ​ ​ ​ ​ ​ ​ ​ ​ Basic and Diluted Net Income Per Share of Class A Common Stock ​ ​ ​ ​ ​ ​ ​ $ 0.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venue and expenses from ConocoPhillips</t>
        </is>
      </c>
      <c r="B4" s="4" t="inlineStr">
        <is>
          <t>​ ​ ​ ​ ​ ​ ​ ​ ​ ​ ​ (in thousands) ​ Year Ended December 31, ​ 2021 2020 2019 Revenues from ConocoPhillips ​ $ 105,644 ​ $ 66,507 ​ $ 23,245 Operating Expense Reimbursed to ConocoPhillips ​ $ 1,302 ​ $ 3,532 ​ $ 2,7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7" customWidth="1" min="2" max="2"/>
    <col width="20" customWidth="1" min="3" max="3"/>
    <col width="30" customWidth="1" min="4" max="4"/>
    <col width="28" customWidth="1" min="5" max="5"/>
    <col width="20" customWidth="1" min="6" max="6"/>
    <col width="20" customWidth="1" min="7" max="7"/>
    <col width="24" customWidth="1" min="8" max="8"/>
  </cols>
  <sheetData>
    <row r="1">
      <c r="A1" s="1" t="inlineStr">
        <is>
          <t>Organization and Background of Business (Details) $ / shares in Units, $ in Millions</t>
        </is>
      </c>
      <c r="B1" s="2" t="inlineStr">
        <is>
          <t>Oct. 26, 2021USD ($)shares</t>
        </is>
      </c>
      <c r="C1" s="2" t="inlineStr">
        <is>
          <t>Oct. 22, 2021shares</t>
        </is>
      </c>
      <c r="D1" s="2" t="inlineStr">
        <is>
          <t>Oct. 21, 2021$ / sharesshares</t>
        </is>
      </c>
      <c r="E1" s="2" t="inlineStr">
        <is>
          <t>Dec. 31, 2021item$ / shares</t>
        </is>
      </c>
      <c r="F1" s="2" t="inlineStr">
        <is>
          <t>Feb. 28, 2022shares</t>
        </is>
      </c>
      <c r="G1" s="2" t="inlineStr">
        <is>
          <t>Dec. 06, 2021shares</t>
        </is>
      </c>
      <c r="H1" s="2" t="inlineStr">
        <is>
          <t>Dec. 31, 2020$ / shares</t>
        </is>
      </c>
    </row>
    <row r="2">
      <c r="A2" s="4" t="inlineStr">
        <is>
          <t>Solaris Midstream Holdings, LLC and Subsidiaries</t>
        </is>
      </c>
    </row>
    <row r="3">
      <c r="A3" s="3" t="inlineStr">
        <is>
          <t>Organization, Consolidation and Presentation of Financial Statements [Line Items]</t>
        </is>
      </c>
    </row>
    <row r="4">
      <c r="A4" s="4" t="inlineStr">
        <is>
          <t>Number of units converted into common stock</t>
        </is>
      </c>
      <c r="G4" s="6" t="n">
        <v>1486396</v>
      </c>
    </row>
    <row r="5">
      <c r="A5" s="4" t="inlineStr">
        <is>
          <t>Solaris Midstream Holdings, LLC and Subsidiaries | Subsequent Event</t>
        </is>
      </c>
    </row>
    <row r="6">
      <c r="A6" s="3" t="inlineStr">
        <is>
          <t>Organization, Consolidation and Presentation of Financial Statements [Line Items]</t>
        </is>
      </c>
    </row>
    <row r="7">
      <c r="A7" s="4" t="inlineStr">
        <is>
          <t>Number of units converted into common stock</t>
        </is>
      </c>
      <c r="F7" s="6" t="n">
        <v>148087</v>
      </c>
    </row>
    <row r="8">
      <c r="A8" s="4" t="inlineStr">
        <is>
          <t>Class A Common Stock</t>
        </is>
      </c>
    </row>
    <row r="9">
      <c r="A9" s="3" t="inlineStr">
        <is>
          <t>Organization, Consolidation and Presentation of Financial Statements [Line Items]</t>
        </is>
      </c>
    </row>
    <row r="10">
      <c r="A10" s="4" t="inlineStr">
        <is>
          <t>Common stock, par value (in dollars per share) | $ / shares</t>
        </is>
      </c>
      <c r="E10" s="7" t="n">
        <v>0.01</v>
      </c>
      <c r="H10" s="7" t="n">
        <v>0.01</v>
      </c>
    </row>
    <row r="11">
      <c r="A11" s="4" t="inlineStr">
        <is>
          <t>Aggregate proceeds of distributions</t>
        </is>
      </c>
      <c r="B11" s="6" t="n">
        <v>33202500</v>
      </c>
    </row>
    <row r="12">
      <c r="A12" s="4" t="inlineStr">
        <is>
          <t>Redemption ratio</t>
        </is>
      </c>
      <c r="E12" s="4" t="inlineStr">
        <is>
          <t>1.00%</t>
        </is>
      </c>
    </row>
    <row r="13">
      <c r="A13" s="4" t="inlineStr">
        <is>
          <t>Number of shares of common stock | item</t>
        </is>
      </c>
      <c r="E13" s="6" t="n">
        <v>1</v>
      </c>
    </row>
    <row r="14">
      <c r="A14" s="4" t="inlineStr">
        <is>
          <t>Class A Common Stock | Solaris Midstream Holdings, LLC and Subsidiaries</t>
        </is>
      </c>
    </row>
    <row r="15">
      <c r="A15" s="3" t="inlineStr">
        <is>
          <t>Organization, Consolidation and Presentation of Financial Statements [Line Items]</t>
        </is>
      </c>
    </row>
    <row r="16">
      <c r="A16" s="4" t="inlineStr">
        <is>
          <t>Ownership percentage</t>
        </is>
      </c>
      <c r="E16" s="4" t="inlineStr">
        <is>
          <t>41.00%</t>
        </is>
      </c>
    </row>
    <row r="17">
      <c r="A17" s="4" t="inlineStr">
        <is>
          <t>Class A Common Stock | Offering</t>
        </is>
      </c>
    </row>
    <row r="18">
      <c r="A18" s="3" t="inlineStr">
        <is>
          <t>Organization, Consolidation and Presentation of Financial Statements [Line Items]</t>
        </is>
      </c>
    </row>
    <row r="19">
      <c r="A19" s="4" t="inlineStr">
        <is>
          <t>Issuance of Units (in shares)</t>
        </is>
      </c>
      <c r="D19" s="6" t="n">
        <v>17650000</v>
      </c>
    </row>
    <row r="20">
      <c r="A20" s="4" t="inlineStr">
        <is>
          <t>Common stock, par value (in dollars per share) | $ / shares</t>
        </is>
      </c>
      <c r="D20" s="5" t="n">
        <v>13</v>
      </c>
    </row>
    <row r="21">
      <c r="A21" s="4" t="inlineStr">
        <is>
          <t>Proceeds from common stock, net | $</t>
        </is>
      </c>
      <c r="B21" s="8" t="n">
        <v>246.4</v>
      </c>
    </row>
    <row r="22">
      <c r="A22" s="4" t="inlineStr">
        <is>
          <t>Number of days option given to purchase additional shares</t>
        </is>
      </c>
      <c r="D22" s="4" t="inlineStr">
        <is>
          <t>30 days</t>
        </is>
      </c>
    </row>
    <row r="23">
      <c r="A23" s="4" t="inlineStr">
        <is>
          <t>Class A Common Stock | Over-allotment option</t>
        </is>
      </c>
    </row>
    <row r="24">
      <c r="A24" s="3" t="inlineStr">
        <is>
          <t>Organization, Consolidation and Presentation of Financial Statements [Line Items]</t>
        </is>
      </c>
    </row>
    <row r="25">
      <c r="A25" s="4" t="inlineStr">
        <is>
          <t>Issuance of Units (in shares)</t>
        </is>
      </c>
      <c r="C25" s="6" t="n">
        <v>2647500</v>
      </c>
      <c r="D25" s="6" t="n">
        <v>2647500</v>
      </c>
    </row>
    <row r="26">
      <c r="A26" s="4" t="inlineStr">
        <is>
          <t>Class B Common Stock</t>
        </is>
      </c>
    </row>
    <row r="27">
      <c r="A27" s="3" t="inlineStr">
        <is>
          <t>Organization, Consolidation and Presentation of Financial Statements [Line Items]</t>
        </is>
      </c>
    </row>
    <row r="28">
      <c r="A28" s="4" t="inlineStr">
        <is>
          <t>Common stock, par value (in dollars per share) | $ / shares</t>
        </is>
      </c>
      <c r="E28" s="7" t="n">
        <v>0.01</v>
      </c>
      <c r="H28" s="7" t="n">
        <v>0.01</v>
      </c>
    </row>
    <row r="29">
      <c r="A29" s="4" t="inlineStr">
        <is>
          <t>Solaris LLC</t>
        </is>
      </c>
    </row>
    <row r="30">
      <c r="A30" s="3" t="inlineStr">
        <is>
          <t>Organization, Consolidation and Presentation of Financial Statements [Line Items]</t>
        </is>
      </c>
    </row>
    <row r="31">
      <c r="A31" s="4" t="inlineStr">
        <is>
          <t>Distribution to existing owners | $</t>
        </is>
      </c>
      <c r="B31" s="9" t="n">
        <v>213.2</v>
      </c>
    </row>
    <row r="32">
      <c r="A32" s="4" t="inlineStr">
        <is>
          <t>Net proceeds retained for general corporate purposes | $</t>
        </is>
      </c>
      <c r="B32" s="8" t="n">
        <v>33.2</v>
      </c>
    </row>
    <row r="33">
      <c r="A33" s="4" t="inlineStr">
        <is>
          <t>Aggregate shares</t>
        </is>
      </c>
      <c r="B33" s="6" t="n">
        <v>33202500</v>
      </c>
    </row>
    <row r="34">
      <c r="A34" s="4" t="inlineStr">
        <is>
          <t>Solaris LLC | Class A Common Stock</t>
        </is>
      </c>
    </row>
    <row r="35">
      <c r="A35" s="3" t="inlineStr">
        <is>
          <t>Organization, Consolidation and Presentation of Financial Statements [Line Items]</t>
        </is>
      </c>
    </row>
    <row r="36">
      <c r="A36" s="4" t="inlineStr">
        <is>
          <t>Aggregate shares of exchange rights</t>
        </is>
      </c>
      <c r="B36" s="6" t="n">
        <v>1</v>
      </c>
    </row>
    <row r="37">
      <c r="A37" s="4" t="inlineStr">
        <is>
          <t>Solaris LLC | Class B Common Stock</t>
        </is>
      </c>
    </row>
    <row r="38">
      <c r="A38" s="3" t="inlineStr">
        <is>
          <t>Organization, Consolidation and Presentation of Financial Statements [Line Items]</t>
        </is>
      </c>
    </row>
    <row r="39">
      <c r="A39" s="4" t="inlineStr">
        <is>
          <t>Aggregate proceeds of distributions</t>
        </is>
      </c>
      <c r="B39" s="6" t="n">
        <v>3320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ignificant Accounting Policies (Details) $ in Thousands</t>
        </is>
      </c>
      <c r="B1" s="2" t="inlineStr">
        <is>
          <t>12 Months Ended</t>
        </is>
      </c>
    </row>
    <row r="2">
      <c r="B2" s="2" t="inlineStr">
        <is>
          <t>Dec. 31, 2021USD ($)segment</t>
        </is>
      </c>
      <c r="C2" s="2" t="inlineStr">
        <is>
          <t>Dec. 31, 2020USD ($)</t>
        </is>
      </c>
      <c r="D2" s="2" t="inlineStr">
        <is>
          <t>Jan. 01, 2022USD ($)</t>
        </is>
      </c>
    </row>
    <row r="3">
      <c r="A3" s="3" t="inlineStr">
        <is>
          <t>Accounts, Notes, Loans and Financing Receivable [Line Items]</t>
        </is>
      </c>
    </row>
    <row r="4">
      <c r="A4" s="4" t="inlineStr">
        <is>
          <t>Accounts receivable due maximum period</t>
        </is>
      </c>
      <c r="B4" s="4" t="inlineStr">
        <is>
          <t>60 days</t>
        </is>
      </c>
    </row>
    <row r="5">
      <c r="A5" s="4" t="inlineStr">
        <is>
          <t>Allowance for doubtful accounts</t>
        </is>
      </c>
      <c r="B5" s="5" t="n">
        <v>200</v>
      </c>
      <c r="C5" s="5" t="n">
        <v>400</v>
      </c>
    </row>
    <row r="6">
      <c r="A6" s="4" t="inlineStr">
        <is>
          <t>Long-term deferred revenue liabilities</t>
        </is>
      </c>
      <c r="B6" s="6" t="n">
        <v>1200</v>
      </c>
      <c r="C6" s="6" t="n">
        <v>1300</v>
      </c>
    </row>
    <row r="7">
      <c r="A7" s="4" t="inlineStr">
        <is>
          <t>Goodwill impairment</t>
        </is>
      </c>
      <c r="B7" s="6" t="n">
        <v>0</v>
      </c>
    </row>
    <row r="8">
      <c r="A8" s="4" t="inlineStr">
        <is>
          <t>Goodwill increased</t>
        </is>
      </c>
      <c r="C8" s="5" t="n">
        <v>7589</v>
      </c>
    </row>
    <row r="9">
      <c r="A9" s="4" t="inlineStr">
        <is>
          <t>Asset impairments</t>
        </is>
      </c>
      <c r="B9" s="5" t="n">
        <v>0</v>
      </c>
    </row>
    <row r="10">
      <c r="A10" s="4" t="inlineStr">
        <is>
          <t>Number of Operating Segments | segment</t>
        </is>
      </c>
      <c r="B10" s="6" t="n">
        <v>1</v>
      </c>
    </row>
    <row r="11">
      <c r="A11" s="4" t="inlineStr">
        <is>
          <t>Minimum | Cumulative Effect, Period of Adoption, Adjustment | Accounting Standards Update 2016-02</t>
        </is>
      </c>
    </row>
    <row r="12">
      <c r="A12" s="3" t="inlineStr">
        <is>
          <t>Accounts, Notes, Loans and Financing Receivable [Line Items]</t>
        </is>
      </c>
    </row>
    <row r="13">
      <c r="A13" s="4" t="inlineStr">
        <is>
          <t>Increase in assets</t>
        </is>
      </c>
      <c r="D13" s="5" t="n">
        <v>7000</v>
      </c>
    </row>
    <row r="14">
      <c r="A14" s="4" t="inlineStr">
        <is>
          <t>Increase in liabilities</t>
        </is>
      </c>
      <c r="D14" s="5" t="n">
        <v>7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Pipelines | Minimum</t>
        </is>
      </c>
    </row>
    <row r="4">
      <c r="A4" s="3" t="inlineStr">
        <is>
          <t>Property, Plant and Equipment</t>
        </is>
      </c>
    </row>
    <row r="5">
      <c r="A5" s="4" t="inlineStr">
        <is>
          <t>Property, plant and equipment useful life</t>
        </is>
      </c>
      <c r="B5" s="4" t="inlineStr">
        <is>
          <t>30 years</t>
        </is>
      </c>
    </row>
    <row r="6">
      <c r="A6" s="4" t="inlineStr">
        <is>
          <t>Pipelines | Maximum</t>
        </is>
      </c>
    </row>
    <row r="7">
      <c r="A7" s="3" t="inlineStr">
        <is>
          <t>Property, Plant and Equipment</t>
        </is>
      </c>
    </row>
    <row r="8">
      <c r="A8" s="4" t="inlineStr">
        <is>
          <t>Property, plant and equipment useful life</t>
        </is>
      </c>
      <c r="B8" s="4" t="inlineStr">
        <is>
          <t>50 years</t>
        </is>
      </c>
    </row>
    <row r="9">
      <c r="A9" s="4" t="inlineStr">
        <is>
          <t>Wells, Facilities, Water Ponds, and Related Equipment</t>
        </is>
      </c>
    </row>
    <row r="10">
      <c r="A10" s="3" t="inlineStr">
        <is>
          <t>Property, Plant and Equipment</t>
        </is>
      </c>
    </row>
    <row r="11">
      <c r="A11" s="4" t="inlineStr">
        <is>
          <t>Property, plant and equipment useful life</t>
        </is>
      </c>
      <c r="B11" s="4" t="inlineStr">
        <is>
          <t>30 years</t>
        </is>
      </c>
    </row>
    <row r="12">
      <c r="A12" s="4" t="inlineStr">
        <is>
          <t>Vehicles, Equipment, Computers and Office Furniture | Minimum</t>
        </is>
      </c>
    </row>
    <row r="13">
      <c r="A13" s="3" t="inlineStr">
        <is>
          <t>Property, Plant and Equipment</t>
        </is>
      </c>
    </row>
    <row r="14">
      <c r="A14" s="4" t="inlineStr">
        <is>
          <t>Property, plant and equipment useful life</t>
        </is>
      </c>
      <c r="B14" s="4" t="inlineStr">
        <is>
          <t>5 years</t>
        </is>
      </c>
    </row>
    <row r="15">
      <c r="A15" s="4" t="inlineStr">
        <is>
          <t>Vehicles, Equipment, Computers and Office Furniture | Maximum</t>
        </is>
      </c>
    </row>
    <row r="16">
      <c r="A16" s="3" t="inlineStr">
        <is>
          <t>Property, Plant and Equipment</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Details) - USD ($) $ in Thousands</t>
        </is>
      </c>
      <c r="B1" s="2" t="inlineStr">
        <is>
          <t>Dec. 31, 2021</t>
        </is>
      </c>
      <c r="C1" s="2" t="inlineStr">
        <is>
          <t>Dec. 31, 2020</t>
        </is>
      </c>
    </row>
    <row r="2">
      <c r="A2" s="4" t="inlineStr">
        <is>
          <t>Carrying Amount | Senior Sustainability-Linked Notes</t>
        </is>
      </c>
    </row>
    <row r="3">
      <c r="A3" s="3" t="inlineStr">
        <is>
          <t>Fair Value, Balance Sheet Grouping, Financial Statement Captions [Line Items]</t>
        </is>
      </c>
    </row>
    <row r="4">
      <c r="A4" s="4" t="inlineStr">
        <is>
          <t>Fair value of debt</t>
        </is>
      </c>
      <c r="B4" s="5" t="n">
        <v>400000</v>
      </c>
    </row>
    <row r="5">
      <c r="A5" s="4" t="inlineStr">
        <is>
          <t>Carrying Amount | Credit Facility</t>
        </is>
      </c>
    </row>
    <row r="6">
      <c r="A6" s="3" t="inlineStr">
        <is>
          <t>Fair Value, Balance Sheet Grouping, Financial Statement Captions [Line Items]</t>
        </is>
      </c>
    </row>
    <row r="7">
      <c r="A7" s="4" t="inlineStr">
        <is>
          <t>Fair value of debt</t>
        </is>
      </c>
      <c r="C7" s="5" t="n">
        <v>297000</v>
      </c>
    </row>
    <row r="8">
      <c r="A8" s="4" t="inlineStr">
        <is>
          <t>Fair Value | Senior Sustainability-Linked Notes</t>
        </is>
      </c>
    </row>
    <row r="9">
      <c r="A9" s="3" t="inlineStr">
        <is>
          <t>Fair Value, Balance Sheet Grouping, Financial Statement Captions [Line Items]</t>
        </is>
      </c>
    </row>
    <row r="10">
      <c r="A10" s="4" t="inlineStr">
        <is>
          <t>Fair value of debt</t>
        </is>
      </c>
      <c r="B10" s="5" t="n">
        <v>424000</v>
      </c>
    </row>
    <row r="11">
      <c r="A11" s="4" t="inlineStr">
        <is>
          <t>Fair Value | Credit Facility</t>
        </is>
      </c>
    </row>
    <row r="12">
      <c r="A12" s="3" t="inlineStr">
        <is>
          <t>Fair Value, Balance Sheet Grouping, Financial Statement Captions [Line Items]</t>
        </is>
      </c>
    </row>
    <row r="13">
      <c r="A13" s="4" t="inlineStr">
        <is>
          <t>Fair value of debt</t>
        </is>
      </c>
      <c r="C13" s="5" t="n">
        <v>29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229251</v>
      </c>
      <c r="C4" s="5" t="n">
        <v>171472</v>
      </c>
      <c r="D4" s="5" t="n">
        <v>118793</v>
      </c>
    </row>
    <row r="5">
      <c r="A5" s="3" t="inlineStr">
        <is>
          <t>Cost of Revenue</t>
        </is>
      </c>
    </row>
    <row r="6">
      <c r="A6" s="4" t="inlineStr">
        <is>
          <t>Direct Operating Costs</t>
        </is>
      </c>
      <c r="B6" s="6" t="n">
        <v>90914</v>
      </c>
      <c r="C6" s="6" t="n">
        <v>95431</v>
      </c>
      <c r="D6" s="6" t="n">
        <v>71973</v>
      </c>
    </row>
    <row r="7">
      <c r="A7" s="4" t="inlineStr">
        <is>
          <t>Depreciation, Amortization and Accretion</t>
        </is>
      </c>
      <c r="B7" s="6" t="n">
        <v>60767</v>
      </c>
      <c r="C7" s="6" t="n">
        <v>44027</v>
      </c>
      <c r="D7" s="6" t="n">
        <v>19670</v>
      </c>
    </row>
    <row r="8">
      <c r="A8" s="4" t="inlineStr">
        <is>
          <t>Total Cost of Revenue</t>
        </is>
      </c>
      <c r="B8" s="6" t="n">
        <v>151681</v>
      </c>
      <c r="C8" s="6" t="n">
        <v>139458</v>
      </c>
      <c r="D8" s="6" t="n">
        <v>91643</v>
      </c>
    </row>
    <row r="9">
      <c r="A9" s="3" t="inlineStr">
        <is>
          <t>Operating Costs and Expenses</t>
        </is>
      </c>
    </row>
    <row r="10">
      <c r="A10" s="4" t="inlineStr">
        <is>
          <t>Abandoned Well Costs</t>
        </is>
      </c>
      <c r="B10" s="6" t="n">
        <v>28505</v>
      </c>
    </row>
    <row r="11">
      <c r="A11" s="4" t="inlineStr">
        <is>
          <t>General and Administrative</t>
        </is>
      </c>
      <c r="B11" s="6" t="n">
        <v>27266</v>
      </c>
      <c r="C11" s="6" t="n">
        <v>18663</v>
      </c>
      <c r="D11" s="6" t="n">
        <v>15299</v>
      </c>
    </row>
    <row r="12">
      <c r="A12" s="4" t="inlineStr">
        <is>
          <t>Other Operating Expenses (Income), Net</t>
        </is>
      </c>
      <c r="B12" s="6" t="n">
        <v>2657</v>
      </c>
      <c r="C12" s="6" t="n">
        <v>5647</v>
      </c>
      <c r="D12" s="6" t="n">
        <v>-1646</v>
      </c>
    </row>
    <row r="13">
      <c r="A13" s="4" t="inlineStr">
        <is>
          <t>Total Operating Expenses</t>
        </is>
      </c>
      <c r="B13" s="6" t="n">
        <v>58428</v>
      </c>
      <c r="C13" s="6" t="n">
        <v>24310</v>
      </c>
      <c r="D13" s="6" t="n">
        <v>13653</v>
      </c>
    </row>
    <row r="14">
      <c r="A14" s="4" t="inlineStr">
        <is>
          <t>Operating Income</t>
        </is>
      </c>
      <c r="B14" s="6" t="n">
        <v>19142</v>
      </c>
      <c r="C14" s="6" t="n">
        <v>7704</v>
      </c>
      <c r="D14" s="6" t="n">
        <v>13497</v>
      </c>
    </row>
    <row r="15">
      <c r="A15" s="3" t="inlineStr">
        <is>
          <t>Other Expense</t>
        </is>
      </c>
    </row>
    <row r="16">
      <c r="A16" s="4" t="inlineStr">
        <is>
          <t>Interest Expense, Net</t>
        </is>
      </c>
      <c r="B16" s="6" t="n">
        <v>25473</v>
      </c>
      <c r="C16" s="6" t="n">
        <v>7674</v>
      </c>
      <c r="D16" s="6" t="n">
        <v>260</v>
      </c>
    </row>
    <row r="17">
      <c r="A17" s="4" t="inlineStr">
        <is>
          <t>Other</t>
        </is>
      </c>
      <c r="B17" s="6" t="n">
        <v>380</v>
      </c>
      <c r="D17" s="6" t="n">
        <v>176</v>
      </c>
    </row>
    <row r="18">
      <c r="A18" s="4" t="inlineStr">
        <is>
          <t>Total Other Expense</t>
        </is>
      </c>
      <c r="B18" s="6" t="n">
        <v>25853</v>
      </c>
      <c r="C18" s="6" t="n">
        <v>7674</v>
      </c>
      <c r="D18" s="6" t="n">
        <v>436</v>
      </c>
    </row>
    <row r="19">
      <c r="A19" s="4" t="inlineStr">
        <is>
          <t>(Loss) Income Before Taxes</t>
        </is>
      </c>
      <c r="B19" s="6" t="n">
        <v>-6711</v>
      </c>
      <c r="C19" s="6" t="n">
        <v>30</v>
      </c>
      <c r="D19" s="6" t="n">
        <v>13061</v>
      </c>
    </row>
    <row r="20">
      <c r="A20" s="4" t="inlineStr">
        <is>
          <t>Income Tax Expense</t>
        </is>
      </c>
      <c r="B20" s="6" t="n">
        <v>298</v>
      </c>
      <c r="C20" s="6" t="n">
        <v>23</v>
      </c>
      <c r="D20" s="6" t="n">
        <v>1</v>
      </c>
    </row>
    <row r="21">
      <c r="A21" s="4" t="inlineStr">
        <is>
          <t>Net (Loss) Income</t>
        </is>
      </c>
      <c r="B21" s="6" t="n">
        <v>-7009</v>
      </c>
      <c r="C21" s="6" t="n">
        <v>7</v>
      </c>
      <c r="D21" s="6" t="n">
        <v>13060</v>
      </c>
    </row>
    <row r="22">
      <c r="A22" s="4" t="inlineStr">
        <is>
          <t>Equity Accretion and Dividend-Redeemable Preferred</t>
        </is>
      </c>
      <c r="B22" s="6" t="n">
        <v>21</v>
      </c>
      <c r="C22" s="6" t="n">
        <v>-4335</v>
      </c>
    </row>
    <row r="23">
      <c r="A23" s="4" t="inlineStr">
        <is>
          <t>Net (Loss) Income-Stockholders'/Members' Equity</t>
        </is>
      </c>
      <c r="B23" s="6" t="n">
        <v>-6988</v>
      </c>
      <c r="C23" s="6" t="n">
        <v>-4328</v>
      </c>
      <c r="D23" s="6" t="n">
        <v>13060</v>
      </c>
    </row>
    <row r="24">
      <c r="A24" s="4" t="inlineStr">
        <is>
          <t>Net (Loss), Equity Accretion and Dividend Prior to IPO</t>
        </is>
      </c>
      <c r="B24" s="6" t="n">
        <v>-10309</v>
      </c>
    </row>
    <row r="25">
      <c r="A25" s="4" t="inlineStr">
        <is>
          <t>Net Income Attributable to Noncontrolling Interest</t>
        </is>
      </c>
      <c r="B25" s="6" t="n">
        <v>2209</v>
      </c>
    </row>
    <row r="26">
      <c r="A26" s="4" t="inlineStr">
        <is>
          <t>Net Income Attributable to Aris Water Solutions, Inc.</t>
        </is>
      </c>
      <c r="B26" s="5" t="n">
        <v>1112</v>
      </c>
    </row>
    <row r="27">
      <c r="A27" s="4" t="inlineStr">
        <is>
          <t>Earnings Per Share of Class A Common Stock - Basic</t>
        </is>
      </c>
      <c r="B27" s="7" t="n">
        <v>0.05</v>
      </c>
    </row>
    <row r="28">
      <c r="A28" s="4" t="inlineStr">
        <is>
          <t>Earnings Per Share of Class A Common Stock - Diluted</t>
        </is>
      </c>
      <c r="B28" s="7" t="n">
        <v>0.05</v>
      </c>
    </row>
    <row r="29">
      <c r="A29" s="4" t="inlineStr">
        <is>
          <t>Weighted Average Shares of Class A Common Stock - Basic</t>
        </is>
      </c>
      <c r="B29" s="6" t="n">
        <v>20888675</v>
      </c>
    </row>
    <row r="30">
      <c r="A30" s="4" t="inlineStr">
        <is>
          <t>Weighted Average Shares of Class A Common Stock - Diluted</t>
        </is>
      </c>
      <c r="B30" s="6" t="n">
        <v>20888675</v>
      </c>
    </row>
    <row r="31">
      <c r="A31" s="4" t="inlineStr">
        <is>
          <t>Produced Water Handling</t>
        </is>
      </c>
    </row>
    <row r="32">
      <c r="A32" s="3" t="inlineStr">
        <is>
          <t>Revenue</t>
        </is>
      </c>
    </row>
    <row r="33">
      <c r="A33" s="4" t="inlineStr">
        <is>
          <t>Total Revenue</t>
        </is>
      </c>
      <c r="B33" s="5" t="n">
        <v>98486</v>
      </c>
      <c r="C33" s="6" t="n">
        <v>90163</v>
      </c>
      <c r="D33" s="6" t="n">
        <v>68209</v>
      </c>
    </row>
    <row r="34">
      <c r="A34" s="4" t="inlineStr">
        <is>
          <t>Produced Water Handling-Affiliates</t>
        </is>
      </c>
    </row>
    <row r="35">
      <c r="A35" s="3" t="inlineStr">
        <is>
          <t>Revenue</t>
        </is>
      </c>
    </row>
    <row r="36">
      <c r="A36" s="4" t="inlineStr">
        <is>
          <t>Total Revenue</t>
        </is>
      </c>
      <c r="B36" s="6" t="n">
        <v>86598</v>
      </c>
      <c r="C36" s="6" t="n">
        <v>51496</v>
      </c>
      <c r="D36" s="6" t="n">
        <v>13209</v>
      </c>
    </row>
    <row r="37">
      <c r="A37" s="4" t="inlineStr">
        <is>
          <t>Water Solutions</t>
        </is>
      </c>
    </row>
    <row r="38">
      <c r="A38" s="3" t="inlineStr">
        <is>
          <t>Revenue</t>
        </is>
      </c>
    </row>
    <row r="39">
      <c r="A39" s="4" t="inlineStr">
        <is>
          <t>Total Revenue</t>
        </is>
      </c>
      <c r="B39" s="6" t="n">
        <v>25121</v>
      </c>
      <c r="C39" s="6" t="n">
        <v>14802</v>
      </c>
      <c r="D39" s="6" t="n">
        <v>27339</v>
      </c>
    </row>
    <row r="40">
      <c r="A40" s="4" t="inlineStr">
        <is>
          <t>Water Solutions-Affiliates</t>
        </is>
      </c>
    </row>
    <row r="41">
      <c r="A41" s="3" t="inlineStr">
        <is>
          <t>Revenue</t>
        </is>
      </c>
    </row>
    <row r="42">
      <c r="A42" s="4" t="inlineStr">
        <is>
          <t>Total Revenue</t>
        </is>
      </c>
      <c r="B42" s="5" t="n">
        <v>19046</v>
      </c>
      <c r="C42" s="5" t="n">
        <v>15011</v>
      </c>
      <c r="D42" s="5" t="n">
        <v>100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Other Balance Sheet information (Details) - USD ($) $ in Thousands</t>
        </is>
      </c>
      <c r="B1" s="2" t="inlineStr">
        <is>
          <t>Dec. 31, 2021</t>
        </is>
      </c>
      <c r="C1" s="2" t="inlineStr">
        <is>
          <t>Dec. 31, 2020</t>
        </is>
      </c>
    </row>
    <row r="2">
      <c r="A2" s="3" t="inlineStr">
        <is>
          <t>Prepaids and Deposits</t>
        </is>
      </c>
    </row>
    <row r="3">
      <c r="A3" s="4" t="inlineStr">
        <is>
          <t>Total Prepaids and Deposits</t>
        </is>
      </c>
      <c r="B3" s="5" t="n">
        <v>6043</v>
      </c>
      <c r="C3" s="5" t="n">
        <v>4315</v>
      </c>
    </row>
    <row r="4">
      <c r="A4" s="3" t="inlineStr">
        <is>
          <t>Accrued and Other Current Liabilities</t>
        </is>
      </c>
    </row>
    <row r="5">
      <c r="A5" s="4" t="inlineStr">
        <is>
          <t>Total Accrued and Other Current Liabilities</t>
        </is>
      </c>
      <c r="B5" s="6" t="n">
        <v>40464</v>
      </c>
      <c r="C5" s="6" t="n">
        <v>27838</v>
      </c>
    </row>
    <row r="6">
      <c r="A6" s="4" t="inlineStr">
        <is>
          <t>Solaris Midstream Holdings, LLC and Subsidiaries</t>
        </is>
      </c>
    </row>
    <row r="7">
      <c r="A7" s="3" t="inlineStr">
        <is>
          <t>Other Receivables</t>
        </is>
      </c>
    </row>
    <row r="8">
      <c r="A8" s="4" t="inlineStr">
        <is>
          <t>Insurance and Third Party Receivables for Remediation Expenses</t>
        </is>
      </c>
      <c r="B8" s="6" t="n">
        <v>3099</v>
      </c>
      <c r="C8" s="6" t="n">
        <v>2543</v>
      </c>
    </row>
    <row r="9">
      <c r="A9" s="4" t="inlineStr">
        <is>
          <t>Reimbursable Projects</t>
        </is>
      </c>
      <c r="B9" s="6" t="n">
        <v>1018</v>
      </c>
    </row>
    <row r="10">
      <c r="A10" s="4" t="inlineStr">
        <is>
          <t>Capital Call Receivable</t>
        </is>
      </c>
      <c r="C10" s="6" t="n">
        <v>1160</v>
      </c>
    </row>
    <row r="11">
      <c r="A11" s="4" t="inlineStr">
        <is>
          <t>Other</t>
        </is>
      </c>
      <c r="B11" s="6" t="n">
        <v>9</v>
      </c>
      <c r="C11" s="6" t="n">
        <v>19</v>
      </c>
    </row>
    <row r="12">
      <c r="A12" s="4" t="inlineStr">
        <is>
          <t>Total Other Receivables</t>
        </is>
      </c>
      <c r="B12" s="6" t="n">
        <v>4126</v>
      </c>
      <c r="C12" s="6" t="n">
        <v>3722</v>
      </c>
    </row>
    <row r="13">
      <c r="A13" s="3" t="inlineStr">
        <is>
          <t>Prepaids and Deposits</t>
        </is>
      </c>
    </row>
    <row r="14">
      <c r="A14" s="4" t="inlineStr">
        <is>
          <t>Prepaid Insurance and Other</t>
        </is>
      </c>
      <c r="B14" s="6" t="n">
        <v>5953</v>
      </c>
      <c r="C14" s="6" t="n">
        <v>4243</v>
      </c>
    </row>
    <row r="15">
      <c r="A15" s="4" t="inlineStr">
        <is>
          <t>Deposits</t>
        </is>
      </c>
      <c r="B15" s="6" t="n">
        <v>90</v>
      </c>
      <c r="C15" s="6" t="n">
        <v>72</v>
      </c>
    </row>
    <row r="16">
      <c r="A16" s="4" t="inlineStr">
        <is>
          <t>Total Prepaids and Deposits</t>
        </is>
      </c>
      <c r="B16" s="6" t="n">
        <v>6043</v>
      </c>
      <c r="C16" s="6" t="n">
        <v>4315</v>
      </c>
    </row>
    <row r="17">
      <c r="A17" s="3" t="inlineStr">
        <is>
          <t>Accrued and Other Current Liabilities</t>
        </is>
      </c>
    </row>
    <row r="18">
      <c r="A18" s="4" t="inlineStr">
        <is>
          <t>Accrued Operating Expense</t>
        </is>
      </c>
      <c r="B18" s="6" t="n">
        <v>17774</v>
      </c>
      <c r="C18" s="6" t="n">
        <v>14367</v>
      </c>
    </row>
    <row r="19">
      <c r="A19" s="4" t="inlineStr">
        <is>
          <t>Accrued Capital Costs</t>
        </is>
      </c>
      <c r="B19" s="6" t="n">
        <v>4603</v>
      </c>
      <c r="C19" s="6" t="n">
        <v>6292</v>
      </c>
    </row>
    <row r="20">
      <c r="A20" s="4" t="inlineStr">
        <is>
          <t>Accrued Interest</t>
        </is>
      </c>
      <c r="B20" s="6" t="n">
        <v>7625</v>
      </c>
      <c r="C20" s="6" t="n">
        <v>2661</v>
      </c>
    </row>
    <row r="21">
      <c r="A21" s="4" t="inlineStr">
        <is>
          <t>Accrued Bonus</t>
        </is>
      </c>
      <c r="B21" s="6" t="n">
        <v>3955</v>
      </c>
      <c r="C21" s="6" t="n">
        <v>2429</v>
      </c>
    </row>
    <row r="22">
      <c r="A22" s="4" t="inlineStr">
        <is>
          <t>Dividends and Distribution Payable</t>
        </is>
      </c>
      <c r="B22" s="6" t="n">
        <v>3847</v>
      </c>
    </row>
    <row r="23">
      <c r="A23" s="4" t="inlineStr">
        <is>
          <t>Other</t>
        </is>
      </c>
      <c r="B23" s="6" t="n">
        <v>2660</v>
      </c>
      <c r="C23" s="6" t="n">
        <v>2089</v>
      </c>
    </row>
    <row r="24">
      <c r="A24" s="4" t="inlineStr">
        <is>
          <t>Total Accrued and Other Current Liabilities</t>
        </is>
      </c>
      <c r="B24" s="5" t="n">
        <v>40464</v>
      </c>
      <c r="C24" s="5" t="n">
        <v>278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Statement Information - Other Statement of Operations information (Details) - USD ($) $ in Thousands</t>
        </is>
      </c>
      <c r="B1" s="2" t="inlineStr">
        <is>
          <t>12 Months Ended</t>
        </is>
      </c>
    </row>
    <row r="2">
      <c r="B2" s="2" t="inlineStr">
        <is>
          <t>Dec. 31, 2021</t>
        </is>
      </c>
      <c r="C2" s="2" t="inlineStr">
        <is>
          <t>Dec. 31, 2020</t>
        </is>
      </c>
      <c r="D2" s="2" t="inlineStr">
        <is>
          <t>Dec. 31, 2019</t>
        </is>
      </c>
    </row>
    <row r="3">
      <c r="A3" s="3" t="inlineStr">
        <is>
          <t>Depreciation, Amortization and Accretion Expense</t>
        </is>
      </c>
    </row>
    <row r="4">
      <c r="A4" s="4" t="inlineStr">
        <is>
          <t>Depreciation - Property, Plant and Equipment</t>
        </is>
      </c>
      <c r="B4" s="5" t="n">
        <v>27900</v>
      </c>
      <c r="C4" s="5" t="n">
        <v>23400</v>
      </c>
      <c r="D4" s="5" t="n">
        <v>13400</v>
      </c>
    </row>
    <row r="5">
      <c r="A5" s="4" t="inlineStr">
        <is>
          <t>Amortization - Intangible Assets</t>
        </is>
      </c>
      <c r="B5" s="6" t="n">
        <v>32600</v>
      </c>
      <c r="C5" s="6" t="n">
        <v>20400</v>
      </c>
      <c r="D5" s="6" t="n">
        <v>6100</v>
      </c>
    </row>
    <row r="6">
      <c r="A6" s="3" t="inlineStr">
        <is>
          <t>Other Operating Expenses</t>
        </is>
      </c>
    </row>
    <row r="7">
      <c r="A7" s="4" t="inlineStr">
        <is>
          <t>Total Other Operating Expense (Income), Net</t>
        </is>
      </c>
      <c r="B7" s="6" t="n">
        <v>2657</v>
      </c>
      <c r="C7" s="6" t="n">
        <v>5647</v>
      </c>
      <c r="D7" s="6" t="n">
        <v>-1646</v>
      </c>
    </row>
    <row r="8">
      <c r="A8" s="4" t="inlineStr">
        <is>
          <t>Solaris Midstream Holdings, LLC and Subsidiaries</t>
        </is>
      </c>
    </row>
    <row r="9">
      <c r="A9" s="3" t="inlineStr">
        <is>
          <t>Depreciation, Amortization and Accretion Expense</t>
        </is>
      </c>
    </row>
    <row r="10">
      <c r="A10" s="4" t="inlineStr">
        <is>
          <t>Depreciation - Property, Plant and Equipment</t>
        </is>
      </c>
      <c r="B10" s="6" t="n">
        <v>27880</v>
      </c>
      <c r="C10" s="6" t="n">
        <v>23388</v>
      </c>
      <c r="D10" s="6" t="n">
        <v>13450</v>
      </c>
    </row>
    <row r="11">
      <c r="A11" s="4" t="inlineStr">
        <is>
          <t>Amortization - Intangible Assets</t>
        </is>
      </c>
      <c r="B11" s="6" t="n">
        <v>32605</v>
      </c>
      <c r="C11" s="6" t="n">
        <v>20413</v>
      </c>
      <c r="D11" s="6" t="n">
        <v>6075</v>
      </c>
    </row>
    <row r="12">
      <c r="A12" s="4" t="inlineStr">
        <is>
          <t>Accretion of Asset Retirement Obligations</t>
        </is>
      </c>
      <c r="B12" s="6" t="n">
        <v>282</v>
      </c>
      <c r="C12" s="6" t="n">
        <v>226</v>
      </c>
      <c r="D12" s="6" t="n">
        <v>145</v>
      </c>
    </row>
    <row r="13">
      <c r="A13" s="4" t="inlineStr">
        <is>
          <t>Total Depreciation, Amortization and Accretion Expense</t>
        </is>
      </c>
      <c r="B13" s="6" t="n">
        <v>60767</v>
      </c>
      <c r="C13" s="6" t="n">
        <v>44027</v>
      </c>
      <c r="D13" s="6" t="n">
        <v>19670</v>
      </c>
    </row>
    <row r="14">
      <c r="A14" s="3" t="inlineStr">
        <is>
          <t>Other Operating Expenses</t>
        </is>
      </c>
    </row>
    <row r="15">
      <c r="A15" s="4" t="inlineStr">
        <is>
          <t>Loss (Gain) on Disposal of Asset, Net</t>
        </is>
      </c>
      <c r="B15" s="6" t="n">
        <v>275</v>
      </c>
      <c r="C15" s="6" t="n">
        <v>133</v>
      </c>
      <c r="D15" s="6" t="n">
        <v>-5100</v>
      </c>
    </row>
    <row r="16">
      <c r="A16" s="4" t="inlineStr">
        <is>
          <t>Transaction Costs</t>
        </is>
      </c>
      <c r="B16" s="6" t="n">
        <v>335</v>
      </c>
      <c r="C16" s="6" t="n">
        <v>3389</v>
      </c>
      <c r="D16" s="6" t="n">
        <v>1010</v>
      </c>
    </row>
    <row r="17">
      <c r="A17" s="4" t="inlineStr">
        <is>
          <t>Abandoned Projects</t>
        </is>
      </c>
      <c r="B17" s="6" t="n">
        <v>2047</v>
      </c>
      <c r="C17" s="6" t="n">
        <v>2125</v>
      </c>
      <c r="D17" s="6" t="n">
        <v>2444</v>
      </c>
    </row>
    <row r="18">
      <c r="A18" s="4" t="inlineStr">
        <is>
          <t>Total Other Operating Expense (Income), Net</t>
        </is>
      </c>
      <c r="B18" s="6" t="n">
        <v>2657</v>
      </c>
      <c r="C18" s="6" t="n">
        <v>5647</v>
      </c>
      <c r="D18" s="6" t="n">
        <v>-1646</v>
      </c>
    </row>
    <row r="19">
      <c r="A19" s="3" t="inlineStr">
        <is>
          <t>Interest Expense</t>
        </is>
      </c>
    </row>
    <row r="20">
      <c r="A20" s="4" t="inlineStr">
        <is>
          <t>Interest on Debt Instruments</t>
        </is>
      </c>
      <c r="B20" s="6" t="n">
        <v>26221</v>
      </c>
      <c r="C20" s="6" t="n">
        <v>10711</v>
      </c>
      <c r="D20" s="6" t="n">
        <v>5727</v>
      </c>
    </row>
    <row r="21">
      <c r="A21" s="4" t="inlineStr">
        <is>
          <t>Less: Capitalized Interest</t>
        </is>
      </c>
      <c r="B21" s="6" t="n">
        <v>-2791</v>
      </c>
      <c r="C21" s="6" t="n">
        <v>-3820</v>
      </c>
      <c r="D21" s="6" t="n">
        <v>-5978</v>
      </c>
    </row>
    <row r="22">
      <c r="A22" s="4" t="inlineStr">
        <is>
          <t>Interest on Debt Instruments Less Capitalized Interest</t>
        </is>
      </c>
      <c r="B22" s="6" t="n">
        <v>23430</v>
      </c>
      <c r="C22" s="6" t="n">
        <v>6891</v>
      </c>
      <c r="D22" s="6" t="n">
        <v>-251</v>
      </c>
    </row>
    <row r="23">
      <c r="A23" s="4" t="inlineStr">
        <is>
          <t>Amortization of Financing Costs</t>
        </is>
      </c>
      <c r="B23" s="6" t="n">
        <v>2043</v>
      </c>
      <c r="C23" s="6" t="n">
        <v>783</v>
      </c>
      <c r="D23" s="6" t="n">
        <v>511</v>
      </c>
    </row>
    <row r="24">
      <c r="A24" s="4" t="inlineStr">
        <is>
          <t>Interest Expense, Net</t>
        </is>
      </c>
      <c r="B24" s="5" t="n">
        <v>25473</v>
      </c>
      <c r="C24" s="5" t="n">
        <v>7674</v>
      </c>
      <c r="D24" s="5" t="n">
        <v>26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Statement Information - Significant Customers (Details) - Solaris Midstream Holdings, LLC and Subsidiaries - Customer Concentration Risk</t>
        </is>
      </c>
      <c r="B1" s="2" t="inlineStr">
        <is>
          <t>12 Months Ended</t>
        </is>
      </c>
    </row>
    <row r="2">
      <c r="B2" s="2" t="inlineStr">
        <is>
          <t>Dec. 31, 2021</t>
        </is>
      </c>
      <c r="C2" s="2" t="inlineStr">
        <is>
          <t>Dec. 31, 2020</t>
        </is>
      </c>
      <c r="D2" s="2" t="inlineStr">
        <is>
          <t>Dec. 31, 2019</t>
        </is>
      </c>
    </row>
    <row r="3">
      <c r="A3" s="4" t="inlineStr">
        <is>
          <t>Revenues | ConocoPhillips</t>
        </is>
      </c>
    </row>
    <row r="4">
      <c r="A4" s="3" t="inlineStr">
        <is>
          <t>Significant Customers</t>
        </is>
      </c>
    </row>
    <row r="5">
      <c r="A5" s="4" t="inlineStr">
        <is>
          <t>Percentage of concentration risk</t>
        </is>
      </c>
      <c r="B5" s="4" t="inlineStr">
        <is>
          <t>46.00%</t>
        </is>
      </c>
      <c r="C5" s="4" t="inlineStr">
        <is>
          <t>38.00%</t>
        </is>
      </c>
      <c r="D5" s="4" t="inlineStr">
        <is>
          <t>20.00%</t>
        </is>
      </c>
    </row>
    <row r="6">
      <c r="A6" s="4" t="inlineStr">
        <is>
          <t>Revenues | Marathon Oil Corporation</t>
        </is>
      </c>
    </row>
    <row r="7">
      <c r="A7" s="3" t="inlineStr">
        <is>
          <t>Significant Customers</t>
        </is>
      </c>
    </row>
    <row r="8">
      <c r="A8" s="4" t="inlineStr">
        <is>
          <t>Percentage of concentration risk</t>
        </is>
      </c>
      <c r="D8" s="4" t="inlineStr">
        <is>
          <t>16.00%</t>
        </is>
      </c>
    </row>
    <row r="9">
      <c r="A9" s="4" t="inlineStr">
        <is>
          <t>Revenues | Oxy USA</t>
        </is>
      </c>
    </row>
    <row r="10">
      <c r="A10" s="3" t="inlineStr">
        <is>
          <t>Significant Customers</t>
        </is>
      </c>
    </row>
    <row r="11">
      <c r="A11" s="4" t="inlineStr">
        <is>
          <t>Percentage of concentration risk</t>
        </is>
      </c>
      <c r="B11" s="4" t="inlineStr">
        <is>
          <t>10.00%</t>
        </is>
      </c>
      <c r="C11" s="4" t="inlineStr">
        <is>
          <t>15.00%</t>
        </is>
      </c>
      <c r="D11" s="4" t="inlineStr">
        <is>
          <t>15.00%</t>
        </is>
      </c>
    </row>
    <row r="12">
      <c r="A12" s="4" t="inlineStr">
        <is>
          <t>Revenues | XTO Energy Inc.</t>
        </is>
      </c>
    </row>
    <row r="13">
      <c r="A13" s="3" t="inlineStr">
        <is>
          <t>Significant Customers</t>
        </is>
      </c>
    </row>
    <row r="14">
      <c r="A14" s="4" t="inlineStr">
        <is>
          <t>Percentage of concentration risk</t>
        </is>
      </c>
      <c r="C14" s="4" t="inlineStr">
        <is>
          <t>10.00%</t>
        </is>
      </c>
    </row>
    <row r="15">
      <c r="A15" s="4" t="inlineStr">
        <is>
          <t>Accounts receivable | ConocoPhillips</t>
        </is>
      </c>
    </row>
    <row r="16">
      <c r="A16" s="3" t="inlineStr">
        <is>
          <t>Significant Customers</t>
        </is>
      </c>
    </row>
    <row r="17">
      <c r="A17" s="4" t="inlineStr">
        <is>
          <t>Percentage of concentration risk</t>
        </is>
      </c>
      <c r="B17" s="4" t="inlineStr">
        <is>
          <t>37.00%</t>
        </is>
      </c>
      <c r="C17" s="4" t="inlineStr">
        <is>
          <t>33.00%</t>
        </is>
      </c>
    </row>
    <row r="18">
      <c r="A18" s="4" t="inlineStr">
        <is>
          <t>Accounts receivable | Chevron Corporation</t>
        </is>
      </c>
    </row>
    <row r="19">
      <c r="A19" s="3" t="inlineStr">
        <is>
          <t>Significant Customers</t>
        </is>
      </c>
    </row>
    <row r="20">
      <c r="A20" s="4" t="inlineStr">
        <is>
          <t>Percentage of concentration risk</t>
        </is>
      </c>
      <c r="B20" s="4" t="inlineStr">
        <is>
          <t>11.00%</t>
        </is>
      </c>
    </row>
    <row r="21">
      <c r="A21" s="4" t="inlineStr">
        <is>
          <t>Accounts receivable | Marathon Oil Corporation</t>
        </is>
      </c>
    </row>
    <row r="22">
      <c r="A22" s="3" t="inlineStr">
        <is>
          <t>Significant Customers</t>
        </is>
      </c>
    </row>
    <row r="23">
      <c r="A23" s="4" t="inlineStr">
        <is>
          <t>Percentage of concentration risk</t>
        </is>
      </c>
      <c r="B23" s="4" t="inlineStr">
        <is>
          <t>10.00%</t>
        </is>
      </c>
      <c r="C23" s="4" t="inlineStr">
        <is>
          <t>12.00%</t>
        </is>
      </c>
    </row>
    <row r="24">
      <c r="A24" s="4" t="inlineStr">
        <is>
          <t>Accounts receivable | Oxy USA</t>
        </is>
      </c>
    </row>
    <row r="25">
      <c r="A25" s="3" t="inlineStr">
        <is>
          <t>Significant Customers</t>
        </is>
      </c>
    </row>
    <row r="26">
      <c r="A26" s="4" t="inlineStr">
        <is>
          <t>Percentage of concentration risk</t>
        </is>
      </c>
      <c r="C26" s="4" t="inlineStr">
        <is>
          <t>15.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Jun. 11, 2020</t>
        </is>
      </c>
      <c r="C1" s="2" t="inlineStr">
        <is>
          <t>Jul. 30, 2019</t>
        </is>
      </c>
      <c r="D1" s="2" t="inlineStr">
        <is>
          <t>Dec. 31, 2021</t>
        </is>
      </c>
      <c r="E1" s="2" t="inlineStr">
        <is>
          <t>Dec. 31, 2020</t>
        </is>
      </c>
      <c r="F1" s="2" t="inlineStr">
        <is>
          <t>Dec. 31, 2019</t>
        </is>
      </c>
    </row>
    <row r="2">
      <c r="A2" s="3" t="inlineStr">
        <is>
          <t>Acquisitions</t>
        </is>
      </c>
    </row>
    <row r="3">
      <c r="A3" s="4" t="inlineStr">
        <is>
          <t>Total Revenue</t>
        </is>
      </c>
      <c r="D3" s="5" t="n">
        <v>229251</v>
      </c>
      <c r="E3" s="5" t="n">
        <v>171472</v>
      </c>
      <c r="F3" s="5" t="n">
        <v>118793</v>
      </c>
    </row>
    <row r="4">
      <c r="A4" s="4" t="inlineStr">
        <is>
          <t>Net (Loss) Income</t>
        </is>
      </c>
      <c r="D4" s="6" t="n">
        <v>-7009</v>
      </c>
      <c r="E4" s="6" t="n">
        <v>7</v>
      </c>
      <c r="F4" s="6" t="n">
        <v>13060</v>
      </c>
    </row>
    <row r="5">
      <c r="A5" s="4" t="inlineStr">
        <is>
          <t>Cash consideration</t>
        </is>
      </c>
      <c r="F5" s="6" t="n">
        <v>55430</v>
      </c>
    </row>
    <row r="6">
      <c r="A6" s="3" t="inlineStr">
        <is>
          <t>Fair Value of Assets and Liabilities Acquired</t>
        </is>
      </c>
    </row>
    <row r="7">
      <c r="A7" s="4" t="inlineStr">
        <is>
          <t>Goodwill</t>
        </is>
      </c>
      <c r="D7" s="5" t="n">
        <v>34585</v>
      </c>
      <c r="E7" s="6" t="n">
        <v>34585</v>
      </c>
      <c r="F7" s="6" t="n">
        <v>26357</v>
      </c>
    </row>
    <row r="8">
      <c r="A8" s="4" t="inlineStr">
        <is>
          <t>Concho Lea County</t>
        </is>
      </c>
    </row>
    <row r="9">
      <c r="A9" s="3" t="inlineStr">
        <is>
          <t>Acquisitions</t>
        </is>
      </c>
    </row>
    <row r="10">
      <c r="A10" s="4" t="inlineStr">
        <is>
          <t>Total Revenue</t>
        </is>
      </c>
      <c r="E10" s="6" t="n">
        <v>4000</v>
      </c>
    </row>
    <row r="11">
      <c r="A11" s="4" t="inlineStr">
        <is>
          <t>Net (Loss) Income</t>
        </is>
      </c>
      <c r="E11" s="6" t="n">
        <v>1500</v>
      </c>
    </row>
    <row r="12">
      <c r="A12" s="4" t="inlineStr">
        <is>
          <t>Net purchase consideration</t>
        </is>
      </c>
      <c r="B12" s="5" t="n">
        <v>149576</v>
      </c>
    </row>
    <row r="13">
      <c r="A13" s="4" t="inlineStr">
        <is>
          <t>Acquisition-related costs</t>
        </is>
      </c>
      <c r="B13" s="6" t="n">
        <v>1600</v>
      </c>
    </row>
    <row r="14">
      <c r="A14" s="3" t="inlineStr">
        <is>
          <t>Fair Value of Consideration</t>
        </is>
      </c>
    </row>
    <row r="15">
      <c r="A15" s="4" t="inlineStr">
        <is>
          <t>Total Consideration</t>
        </is>
      </c>
      <c r="B15" s="6" t="n">
        <v>149576</v>
      </c>
    </row>
    <row r="16">
      <c r="A16" s="3" t="inlineStr">
        <is>
          <t>Fair Value of Assets and Liabilities Acquired</t>
        </is>
      </c>
    </row>
    <row r="17">
      <c r="A17" s="4" t="inlineStr">
        <is>
          <t>Intangible Assets - Contracts</t>
        </is>
      </c>
      <c r="B17" s="6" t="n">
        <v>90300</v>
      </c>
    </row>
    <row r="18">
      <c r="A18" s="4" t="inlineStr">
        <is>
          <t>Asset Retirement Obligations</t>
        </is>
      </c>
      <c r="B18" s="6" t="n">
        <v>-776</v>
      </c>
    </row>
    <row r="19">
      <c r="A19" s="4" t="inlineStr">
        <is>
          <t>Total Assets Acquired</t>
        </is>
      </c>
      <c r="B19" s="6" t="n">
        <v>141987</v>
      </c>
    </row>
    <row r="20">
      <c r="A20" s="4" t="inlineStr">
        <is>
          <t>Goodwill</t>
        </is>
      </c>
      <c r="B20" s="6" t="n">
        <v>7589</v>
      </c>
    </row>
    <row r="21">
      <c r="A21" s="4" t="inlineStr">
        <is>
          <t>Concho Lea County | Wells, Facilities, Water Ponds, and Related Equipment</t>
        </is>
      </c>
    </row>
    <row r="22">
      <c r="A22" s="3" t="inlineStr">
        <is>
          <t>Fair Value of Assets and Liabilities Acquired</t>
        </is>
      </c>
    </row>
    <row r="23">
      <c r="A23" s="4" t="inlineStr">
        <is>
          <t>Property, Plant and Equipment</t>
        </is>
      </c>
      <c r="B23" s="6" t="n">
        <v>18566</v>
      </c>
    </row>
    <row r="24">
      <c r="A24" s="4" t="inlineStr">
        <is>
          <t>Concho Lea County | Pipelines</t>
        </is>
      </c>
    </row>
    <row r="25">
      <c r="A25" s="3" t="inlineStr">
        <is>
          <t>Fair Value of Assets and Liabilities Acquired</t>
        </is>
      </c>
    </row>
    <row r="26">
      <c r="A26" s="4" t="inlineStr">
        <is>
          <t>Property, Plant and Equipment</t>
        </is>
      </c>
      <c r="B26" s="6" t="n">
        <v>33897</v>
      </c>
    </row>
    <row r="27">
      <c r="A27" s="4" t="inlineStr">
        <is>
          <t>Concho Lea County | Capital Unit, Class A</t>
        </is>
      </c>
    </row>
    <row r="28">
      <c r="A28" s="3" t="inlineStr">
        <is>
          <t>Acquisitions</t>
        </is>
      </c>
    </row>
    <row r="29">
      <c r="A29" s="4" t="inlineStr">
        <is>
          <t>Equity consideration</t>
        </is>
      </c>
      <c r="B29" s="5" t="n">
        <v>77602</v>
      </c>
    </row>
    <row r="30">
      <c r="A30" s="4" t="inlineStr">
        <is>
          <t>Equity consideration units</t>
        </is>
      </c>
      <c r="B30" s="6" t="n">
        <v>4561391</v>
      </c>
    </row>
    <row r="31">
      <c r="A31" s="3" t="inlineStr">
        <is>
          <t>Fair Value of Consideration</t>
        </is>
      </c>
    </row>
    <row r="32">
      <c r="A32" s="4" t="inlineStr">
        <is>
          <t>Units Issued to Seller</t>
        </is>
      </c>
      <c r="B32" s="5" t="n">
        <v>77602</v>
      </c>
    </row>
    <row r="33">
      <c r="A33" s="4" t="inlineStr">
        <is>
          <t>Concho Lea County | Redeemable Preferred Units</t>
        </is>
      </c>
    </row>
    <row r="34">
      <c r="A34" s="3" t="inlineStr">
        <is>
          <t>Acquisitions</t>
        </is>
      </c>
    </row>
    <row r="35">
      <c r="A35" s="4" t="inlineStr">
        <is>
          <t>Equity consideration</t>
        </is>
      </c>
      <c r="B35" s="6" t="n">
        <v>71974</v>
      </c>
    </row>
    <row r="36">
      <c r="A36" s="4" t="inlineStr">
        <is>
          <t>Face value of Redeemable Preferred Units</t>
        </is>
      </c>
      <c r="B36" s="6" t="n">
        <v>75000</v>
      </c>
    </row>
    <row r="37">
      <c r="A37" s="3" t="inlineStr">
        <is>
          <t>Fair Value of Consideration</t>
        </is>
      </c>
    </row>
    <row r="38">
      <c r="A38" s="4" t="inlineStr">
        <is>
          <t>Units Issued to Seller</t>
        </is>
      </c>
      <c r="B38" s="5" t="n">
        <v>71974</v>
      </c>
    </row>
    <row r="39">
      <c r="A39" s="4" t="inlineStr">
        <is>
          <t>Concho Eddy County Acquisition</t>
        </is>
      </c>
    </row>
    <row r="40">
      <c r="A40" s="3" t="inlineStr">
        <is>
          <t>Acquisitions</t>
        </is>
      </c>
    </row>
    <row r="41">
      <c r="A41" s="4" t="inlineStr">
        <is>
          <t>Net purchase consideration</t>
        </is>
      </c>
      <c r="C41" s="5" t="n">
        <v>330600</v>
      </c>
    </row>
    <row r="42">
      <c r="A42" s="4" t="inlineStr">
        <is>
          <t>Cash consideration</t>
        </is>
      </c>
      <c r="C42" s="6" t="n">
        <v>55400</v>
      </c>
    </row>
    <row r="43">
      <c r="A43" s="4" t="inlineStr">
        <is>
          <t>Increase in goodwill</t>
        </is>
      </c>
      <c r="E43" s="6" t="n">
        <v>600</v>
      </c>
    </row>
    <row r="44">
      <c r="A44" s="4" t="inlineStr">
        <is>
          <t>Decrease to Property, Plant and Equipment</t>
        </is>
      </c>
      <c r="E44" s="5" t="n">
        <v>-600</v>
      </c>
    </row>
    <row r="45">
      <c r="A45" s="4" t="inlineStr">
        <is>
          <t>Revenue</t>
        </is>
      </c>
      <c r="F45" s="6" t="n">
        <v>8800</v>
      </c>
    </row>
    <row r="46">
      <c r="A46" s="4" t="inlineStr">
        <is>
          <t>Earnings</t>
        </is>
      </c>
      <c r="F46" s="6" t="n">
        <v>4700</v>
      </c>
    </row>
    <row r="47">
      <c r="A47" s="4" t="inlineStr">
        <is>
          <t>Acquisition-related costs</t>
        </is>
      </c>
      <c r="F47" s="5" t="n">
        <v>1000</v>
      </c>
    </row>
    <row r="48">
      <c r="A48" s="3" t="inlineStr">
        <is>
          <t>Fair Value of Consideration</t>
        </is>
      </c>
    </row>
    <row r="49">
      <c r="A49" s="4" t="inlineStr">
        <is>
          <t>Total Consideration</t>
        </is>
      </c>
      <c r="C49" s="6" t="n">
        <v>330600</v>
      </c>
    </row>
    <row r="50">
      <c r="A50" s="3" t="inlineStr">
        <is>
          <t>Fair Value of Assets and Liabilities Acquired</t>
        </is>
      </c>
    </row>
    <row r="51">
      <c r="A51" s="4" t="inlineStr">
        <is>
          <t>Property, Plant and Equipment</t>
        </is>
      </c>
      <c r="C51" s="6" t="n">
        <v>50200</v>
      </c>
    </row>
    <row r="52">
      <c r="A52" s="4" t="inlineStr">
        <is>
          <t>Intangible Assets - Contracts</t>
        </is>
      </c>
      <c r="C52" s="6" t="n">
        <v>270400</v>
      </c>
    </row>
    <row r="53">
      <c r="A53" s="4" t="inlineStr">
        <is>
          <t>Goodwill</t>
        </is>
      </c>
      <c r="C53" s="6" t="n">
        <v>11100</v>
      </c>
    </row>
    <row r="54">
      <c r="A54" s="4" t="inlineStr">
        <is>
          <t>Concho Eddy County Acquisition | Capital Unit, Class D</t>
        </is>
      </c>
    </row>
    <row r="55">
      <c r="A55" s="3" t="inlineStr">
        <is>
          <t>Acquisitions</t>
        </is>
      </c>
    </row>
    <row r="56">
      <c r="A56" s="4" t="inlineStr">
        <is>
          <t>Equity consideration</t>
        </is>
      </c>
      <c r="C56" s="5" t="n">
        <v>275200</v>
      </c>
    </row>
    <row r="57">
      <c r="A57" s="4" t="inlineStr">
        <is>
          <t>Equity consideration units</t>
        </is>
      </c>
      <c r="C57" s="6" t="n">
        <v>6385948</v>
      </c>
    </row>
    <row r="58">
      <c r="A58" s="3" t="inlineStr">
        <is>
          <t>Fair Value of Consideration</t>
        </is>
      </c>
    </row>
    <row r="59">
      <c r="A59" s="4" t="inlineStr">
        <is>
          <t>Units Issued to Seller</t>
        </is>
      </c>
      <c r="C59" s="5" t="n">
        <v>275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Details) - Concho Lea and Eddy County Acquisition - USD ($) $ in Thousands</t>
        </is>
      </c>
      <c r="B1" s="2" t="inlineStr">
        <is>
          <t>12 Months Ended</t>
        </is>
      </c>
    </row>
    <row r="2">
      <c r="B2" s="2" t="inlineStr">
        <is>
          <t>Dec. 31, 2020</t>
        </is>
      </c>
      <c r="C2" s="2" t="inlineStr">
        <is>
          <t>Dec. 31, 2019</t>
        </is>
      </c>
    </row>
    <row r="3">
      <c r="A3" s="3" t="inlineStr">
        <is>
          <t>Pro Forma (unaudited)</t>
        </is>
      </c>
    </row>
    <row r="4">
      <c r="A4" s="4" t="inlineStr">
        <is>
          <t>Total Revenues</t>
        </is>
      </c>
      <c r="B4" s="5" t="n">
        <v>176399</v>
      </c>
      <c r="C4" s="5" t="n">
        <v>137926</v>
      </c>
    </row>
    <row r="5">
      <c r="A5" s="4" t="inlineStr">
        <is>
          <t>Net Income</t>
        </is>
      </c>
      <c r="B5" s="5" t="n">
        <v>2618</v>
      </c>
      <c r="C5" s="5" t="n">
        <v>223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Assets Subject to Depreciation</t>
        </is>
      </c>
      <c r="B4" s="5" t="n">
        <v>676497</v>
      </c>
      <c r="C4" s="5" t="n">
        <v>628318</v>
      </c>
    </row>
    <row r="5">
      <c r="A5" s="4" t="inlineStr">
        <is>
          <t>Projects and Construction in Progress</t>
        </is>
      </c>
      <c r="B5" s="6" t="n">
        <v>24259</v>
      </c>
      <c r="C5" s="6" t="n">
        <v>33128</v>
      </c>
    </row>
    <row r="6">
      <c r="A6" s="4" t="inlineStr">
        <is>
          <t>Total Property, Plant and Equipment, Gross</t>
        </is>
      </c>
      <c r="B6" s="6" t="n">
        <v>700756</v>
      </c>
      <c r="C6" s="6" t="n">
        <v>661446</v>
      </c>
    </row>
    <row r="7">
      <c r="A7" s="4" t="inlineStr">
        <is>
          <t>Accumulated Depreciation</t>
        </is>
      </c>
      <c r="B7" s="6" t="n">
        <v>-67749</v>
      </c>
      <c r="C7" s="6" t="n">
        <v>-43258</v>
      </c>
    </row>
    <row r="8">
      <c r="A8" s="4" t="inlineStr">
        <is>
          <t>Total Property, Plant and Equipment, Net</t>
        </is>
      </c>
      <c r="B8" s="6" t="n">
        <v>633007</v>
      </c>
      <c r="C8" s="6" t="n">
        <v>618188</v>
      </c>
    </row>
    <row r="9">
      <c r="A9" s="4" t="inlineStr">
        <is>
          <t>Property, Plant and Equipment cash expenditures</t>
        </is>
      </c>
      <c r="B9" s="6" t="n">
        <v>74664</v>
      </c>
      <c r="C9" s="6" t="n">
        <v>139589</v>
      </c>
      <c r="D9" s="5" t="n">
        <v>182964</v>
      </c>
    </row>
    <row r="10">
      <c r="A10" s="4" t="inlineStr">
        <is>
          <t>Accrued PP&amp;E additions</t>
        </is>
      </c>
      <c r="B10" s="6" t="n">
        <v>5500</v>
      </c>
      <c r="C10" s="6" t="n">
        <v>13200</v>
      </c>
      <c r="D10" s="6" t="n">
        <v>43500</v>
      </c>
    </row>
    <row r="11">
      <c r="A11" s="4" t="inlineStr">
        <is>
          <t>Net book value of Abandoned well costs</t>
        </is>
      </c>
      <c r="B11" s="6" t="n">
        <v>28505</v>
      </c>
    </row>
    <row r="12">
      <c r="A12" s="4" t="inlineStr">
        <is>
          <t>Depreciation</t>
        </is>
      </c>
      <c r="B12" s="6" t="n">
        <v>27900</v>
      </c>
      <c r="C12" s="6" t="n">
        <v>23400</v>
      </c>
      <c r="D12" s="6" t="n">
        <v>13400</v>
      </c>
    </row>
    <row r="13">
      <c r="A13" s="4" t="inlineStr">
        <is>
          <t>Gain on disposal of assets</t>
        </is>
      </c>
      <c r="D13" s="6" t="n">
        <v>5800</v>
      </c>
    </row>
    <row r="14">
      <c r="A14" s="4" t="inlineStr">
        <is>
          <t>Loss on disposal of assets</t>
        </is>
      </c>
      <c r="B14" s="6" t="n">
        <v>200</v>
      </c>
      <c r="C14" s="6" t="n">
        <v>-100</v>
      </c>
      <c r="D14" s="6" t="n">
        <v>-700</v>
      </c>
    </row>
    <row r="15">
      <c r="A15" s="4" t="inlineStr">
        <is>
          <t>Asset cost at the time of disposal with gain</t>
        </is>
      </c>
      <c r="D15" s="6" t="n">
        <v>4500</v>
      </c>
    </row>
    <row r="16">
      <c r="A16" s="4" t="inlineStr">
        <is>
          <t>Accumulated depreciation related to assets at the time of disposal with gain</t>
        </is>
      </c>
      <c r="D16" s="6" t="n">
        <v>300</v>
      </c>
    </row>
    <row r="17">
      <c r="A17" s="4" t="inlineStr">
        <is>
          <t>Asset cost at the time of disposal with loss</t>
        </is>
      </c>
      <c r="B17" s="6" t="n">
        <v>800</v>
      </c>
      <c r="C17" s="6" t="n">
        <v>400</v>
      </c>
      <c r="D17" s="6" t="n">
        <v>900</v>
      </c>
    </row>
    <row r="18">
      <c r="A18" s="4" t="inlineStr">
        <is>
          <t>Accumulated depreciation related to assets at the time of disposal with loss</t>
        </is>
      </c>
      <c r="B18" s="6" t="n">
        <v>300</v>
      </c>
      <c r="C18" s="6" t="n">
        <v>200</v>
      </c>
      <c r="D18" s="6" t="n">
        <v>100</v>
      </c>
    </row>
    <row r="19">
      <c r="A19" s="4" t="inlineStr">
        <is>
          <t>Salvage value</t>
        </is>
      </c>
      <c r="B19" s="6" t="n">
        <v>300</v>
      </c>
      <c r="C19" s="6" t="n">
        <v>100</v>
      </c>
      <c r="D19" s="6" t="n">
        <v>100</v>
      </c>
    </row>
    <row r="20">
      <c r="A20" s="4" t="inlineStr">
        <is>
          <t>Loss on impairment of assets</t>
        </is>
      </c>
      <c r="B20" s="6" t="n">
        <v>1600</v>
      </c>
      <c r="C20" s="6" t="n">
        <v>1000</v>
      </c>
      <c r="D20" s="6" t="n">
        <v>1600</v>
      </c>
    </row>
    <row r="21">
      <c r="A21" s="4" t="inlineStr">
        <is>
          <t>Assets cost at the time of impairment</t>
        </is>
      </c>
      <c r="B21" s="6" t="n">
        <v>1600</v>
      </c>
      <c r="C21" s="6" t="n">
        <v>1000</v>
      </c>
      <c r="D21" s="6" t="n">
        <v>1600</v>
      </c>
    </row>
    <row r="22">
      <c r="A22" s="4" t="inlineStr">
        <is>
          <t>Accumulated depreciation related to assets at the time of impairment</t>
        </is>
      </c>
      <c r="B22" s="6" t="n">
        <v>0</v>
      </c>
      <c r="C22" s="6" t="n">
        <v>0</v>
      </c>
      <c r="D22" s="6" t="n">
        <v>0</v>
      </c>
    </row>
    <row r="23">
      <c r="A23" s="4" t="inlineStr">
        <is>
          <t>Solaris Midstream Holdings, LLC and Subsidiaries</t>
        </is>
      </c>
    </row>
    <row r="24">
      <c r="A24" s="3" t="inlineStr">
        <is>
          <t>Property, Plant and Equipment</t>
        </is>
      </c>
    </row>
    <row r="25">
      <c r="A25" s="4" t="inlineStr">
        <is>
          <t>Depreciation</t>
        </is>
      </c>
      <c r="B25" s="6" t="n">
        <v>27880</v>
      </c>
      <c r="C25" s="6" t="n">
        <v>23388</v>
      </c>
      <c r="D25" s="5" t="n">
        <v>13450</v>
      </c>
    </row>
    <row r="26">
      <c r="A26" s="4" t="inlineStr">
        <is>
          <t>Wells, Facilities, Water Ponds, and Related Equipment</t>
        </is>
      </c>
    </row>
    <row r="27">
      <c r="A27" s="3" t="inlineStr">
        <is>
          <t>Property, Plant and Equipment</t>
        </is>
      </c>
    </row>
    <row r="28">
      <c r="A28" s="4" t="inlineStr">
        <is>
          <t>Assets Subject to Depreciation</t>
        </is>
      </c>
      <c r="B28" s="6" t="n">
        <v>329935</v>
      </c>
      <c r="C28" s="6" t="n">
        <v>335096</v>
      </c>
    </row>
    <row r="29">
      <c r="A29" s="4" t="inlineStr">
        <is>
          <t>Pipelines</t>
        </is>
      </c>
    </row>
    <row r="30">
      <c r="A30" s="3" t="inlineStr">
        <is>
          <t>Property, Plant and Equipment</t>
        </is>
      </c>
    </row>
    <row r="31">
      <c r="A31" s="4" t="inlineStr">
        <is>
          <t>Assets Subject to Depreciation</t>
        </is>
      </c>
      <c r="B31" s="6" t="n">
        <v>327140</v>
      </c>
      <c r="C31" s="6" t="n">
        <v>276433</v>
      </c>
    </row>
    <row r="32">
      <c r="A32" s="4" t="inlineStr">
        <is>
          <t>Land</t>
        </is>
      </c>
    </row>
    <row r="33">
      <c r="A33" s="3" t="inlineStr">
        <is>
          <t>Property, Plant and Equipment</t>
        </is>
      </c>
    </row>
    <row r="34">
      <c r="A34" s="4" t="inlineStr">
        <is>
          <t>Assets Subject to Depreciation</t>
        </is>
      </c>
      <c r="B34" s="6" t="n">
        <v>2063</v>
      </c>
      <c r="C34" s="6" t="n">
        <v>2063</v>
      </c>
    </row>
    <row r="35">
      <c r="A35" s="4" t="inlineStr">
        <is>
          <t>Vehicles, Equipment, Computers and Office Furniture</t>
        </is>
      </c>
    </row>
    <row r="36">
      <c r="A36" s="3" t="inlineStr">
        <is>
          <t>Property, Plant and Equipment</t>
        </is>
      </c>
    </row>
    <row r="37">
      <c r="A37" s="4" t="inlineStr">
        <is>
          <t>Assets Subject to Depreciation</t>
        </is>
      </c>
      <c r="B37" s="5" t="n">
        <v>17359</v>
      </c>
      <c r="C37" s="5" t="n">
        <v>1472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Goodwill and Other Intangible Assets (Details) $ in Thousands</t>
        </is>
      </c>
      <c r="B1" s="2" t="inlineStr">
        <is>
          <t>12 Months Ended</t>
        </is>
      </c>
    </row>
    <row r="2">
      <c r="B2" s="2" t="inlineStr">
        <is>
          <t>Dec. 31, 2020USD ($)</t>
        </is>
      </c>
    </row>
    <row r="3">
      <c r="A3" s="3" t="inlineStr">
        <is>
          <t>Goodwill [Roll Forward]</t>
        </is>
      </c>
    </row>
    <row r="4">
      <c r="A4" s="4" t="inlineStr">
        <is>
          <t>Beginning Balance</t>
        </is>
      </c>
      <c r="B4" s="5" t="n">
        <v>26357</v>
      </c>
    </row>
    <row r="5">
      <c r="A5" s="4" t="inlineStr">
        <is>
          <t>Additions</t>
        </is>
      </c>
      <c r="B5" s="6" t="n">
        <v>7589</v>
      </c>
    </row>
    <row r="6">
      <c r="A6" s="4" t="inlineStr">
        <is>
          <t>Measurement Period Adjustment</t>
        </is>
      </c>
      <c r="B6" s="6" t="n">
        <v>639</v>
      </c>
    </row>
    <row r="7">
      <c r="A7" s="4" t="inlineStr">
        <is>
          <t>Ending Balance</t>
        </is>
      </c>
      <c r="B7" s="5" t="n">
        <v>345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the intangible (Details) - USD ($) $ in Thousands</t>
        </is>
      </c>
      <c r="B1" s="2" t="inlineStr">
        <is>
          <t>Dec. 31, 2021</t>
        </is>
      </c>
      <c r="C1" s="2" t="inlineStr">
        <is>
          <t>Dec. 31, 2020</t>
        </is>
      </c>
    </row>
    <row r="2">
      <c r="A2" s="3" t="inlineStr">
        <is>
          <t>Goodwill and Other Intangible Assets.</t>
        </is>
      </c>
    </row>
    <row r="3">
      <c r="A3" s="4" t="inlineStr">
        <is>
          <t>Gross Value</t>
        </is>
      </c>
      <c r="B3" s="5" t="n">
        <v>365032</v>
      </c>
      <c r="C3" s="5" t="n">
        <v>365032</v>
      </c>
    </row>
    <row r="4">
      <c r="A4" s="4" t="inlineStr">
        <is>
          <t>Accumulated Amortization</t>
        </is>
      </c>
      <c r="B4" s="6" t="n">
        <v>-60102</v>
      </c>
      <c r="C4" s="6" t="n">
        <v>-27497</v>
      </c>
    </row>
    <row r="5">
      <c r="A5" s="4" t="inlineStr">
        <is>
          <t>Net Carrying Value</t>
        </is>
      </c>
      <c r="B5" s="5" t="n">
        <v>304930</v>
      </c>
      <c r="C5" s="5" t="n">
        <v>3375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Future Amortization Expense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Net, Amortization Expense, Fiscal Year Maturity [Abstract]</t>
        </is>
      </c>
    </row>
    <row r="4">
      <c r="A4" s="4" t="inlineStr">
        <is>
          <t>2022</t>
        </is>
      </c>
      <c r="B4" s="5" t="n">
        <v>36735</v>
      </c>
    </row>
    <row r="5">
      <c r="A5" s="4" t="inlineStr">
        <is>
          <t>2023</t>
        </is>
      </c>
      <c r="B5" s="6" t="n">
        <v>37404</v>
      </c>
    </row>
    <row r="6">
      <c r="A6" s="4" t="inlineStr">
        <is>
          <t>2024</t>
        </is>
      </c>
      <c r="B6" s="6" t="n">
        <v>36888</v>
      </c>
    </row>
    <row r="7">
      <c r="A7" s="4" t="inlineStr">
        <is>
          <t>2025</t>
        </is>
      </c>
      <c r="B7" s="6" t="n">
        <v>35050</v>
      </c>
    </row>
    <row r="8">
      <c r="A8" s="4" t="inlineStr">
        <is>
          <t>2026</t>
        </is>
      </c>
      <c r="B8" s="6" t="n">
        <v>31958</v>
      </c>
    </row>
    <row r="9">
      <c r="A9" s="4" t="inlineStr">
        <is>
          <t>Thereafter</t>
        </is>
      </c>
      <c r="B9" s="6" t="n">
        <v>126895</v>
      </c>
    </row>
    <row r="10">
      <c r="A10" s="4" t="inlineStr">
        <is>
          <t>Amortization expense</t>
        </is>
      </c>
      <c r="B10" s="6" t="n">
        <v>32600</v>
      </c>
      <c r="C10" s="5" t="n">
        <v>20400</v>
      </c>
      <c r="D10" s="5" t="n">
        <v>6100</v>
      </c>
    </row>
    <row r="11">
      <c r="A11" s="4" t="inlineStr">
        <is>
          <t>Solaris Midstream Holdings, LLC and Subsidiaries</t>
        </is>
      </c>
    </row>
    <row r="12">
      <c r="A12" s="3" t="inlineStr">
        <is>
          <t>Finite-Lived Intangible Assets, Net, Amortization Expense, Fiscal Year Maturity [Abstract]</t>
        </is>
      </c>
    </row>
    <row r="13">
      <c r="A13" s="4" t="inlineStr">
        <is>
          <t>Amortization expense</t>
        </is>
      </c>
      <c r="B13" s="5" t="n">
        <v>32605</v>
      </c>
      <c r="C13" s="5" t="n">
        <v>20413</v>
      </c>
      <c r="D13" s="5" t="n">
        <v>607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Solaris Midstream Holdings, LLC and Subsidiaries - USD ($) $ in Thousands</t>
        </is>
      </c>
      <c r="B1" s="2" t="inlineStr">
        <is>
          <t>12 Months Ended</t>
        </is>
      </c>
    </row>
    <row r="2">
      <c r="B2" s="2" t="inlineStr">
        <is>
          <t>Dec. 31, 2021</t>
        </is>
      </c>
      <c r="C2" s="2" t="inlineStr">
        <is>
          <t>Dec. 31, 2020</t>
        </is>
      </c>
    </row>
    <row r="3">
      <c r="A3" s="3" t="inlineStr">
        <is>
          <t>Changes in asset retirement obligations</t>
        </is>
      </c>
    </row>
    <row r="4">
      <c r="A4" s="4" t="inlineStr">
        <is>
          <t>Asset Retirement Obligations at January 1,</t>
        </is>
      </c>
      <c r="B4" s="5" t="n">
        <v>5291</v>
      </c>
      <c r="C4" s="5" t="n">
        <v>3375</v>
      </c>
    </row>
    <row r="5">
      <c r="A5" s="4" t="inlineStr">
        <is>
          <t>Liabilities Incurred</t>
        </is>
      </c>
      <c r="B5" s="6" t="n">
        <v>585</v>
      </c>
      <c r="C5" s="6" t="n">
        <v>936</v>
      </c>
    </row>
    <row r="6">
      <c r="A6" s="4" t="inlineStr">
        <is>
          <t>Liabilities Incurred on Acquisition</t>
        </is>
      </c>
      <c r="C6" s="6" t="n">
        <v>776</v>
      </c>
    </row>
    <row r="7">
      <c r="A7" s="4" t="inlineStr">
        <is>
          <t>Reduction for Assets Sold</t>
        </is>
      </c>
      <c r="C7" s="6" t="n">
        <v>-22</v>
      </c>
    </row>
    <row r="8">
      <c r="A8" s="4" t="inlineStr">
        <is>
          <t>Accretion Expense</t>
        </is>
      </c>
      <c r="B8" s="6" t="n">
        <v>282</v>
      </c>
      <c r="C8" s="6" t="n">
        <v>226</v>
      </c>
    </row>
    <row r="9">
      <c r="A9" s="4" t="inlineStr">
        <is>
          <t>Asset Retirement Obligations at December 31</t>
        </is>
      </c>
      <c r="B9" s="5" t="n">
        <v>6158</v>
      </c>
      <c r="C9" s="5" t="n">
        <v>52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Loss) Income</t>
        </is>
      </c>
      <c r="B4" s="5" t="n">
        <v>-7009</v>
      </c>
      <c r="C4" s="5" t="n">
        <v>7</v>
      </c>
      <c r="D4" s="5" t="n">
        <v>13060</v>
      </c>
    </row>
    <row r="5">
      <c r="A5" s="3" t="inlineStr">
        <is>
          <t>Adjustments to reconcile Net (Loss) Income to Net Cash provided by Operating Activities</t>
        </is>
      </c>
    </row>
    <row r="6">
      <c r="A6" s="4" t="inlineStr">
        <is>
          <t>Depreciation, Amortization and Accretion</t>
        </is>
      </c>
      <c r="B6" s="6" t="n">
        <v>60767</v>
      </c>
      <c r="C6" s="6" t="n">
        <v>44027</v>
      </c>
      <c r="D6" s="6" t="n">
        <v>19670</v>
      </c>
    </row>
    <row r="7">
      <c r="A7" s="4" t="inlineStr">
        <is>
          <t>Deferred Income Tax Expense</t>
        </is>
      </c>
      <c r="B7" s="6" t="n">
        <v>379</v>
      </c>
    </row>
    <row r="8">
      <c r="A8" s="4" t="inlineStr">
        <is>
          <t>Stock Based Compensation</t>
        </is>
      </c>
      <c r="B8" s="6" t="n">
        <v>1586</v>
      </c>
    </row>
    <row r="9">
      <c r="A9" s="4" t="inlineStr">
        <is>
          <t>Abandoned Well Costs</t>
        </is>
      </c>
      <c r="B9" s="6" t="n">
        <v>28505</v>
      </c>
    </row>
    <row r="10">
      <c r="A10" s="4" t="inlineStr">
        <is>
          <t>Loss (Gain) on Disposal of Asset, Net</t>
        </is>
      </c>
      <c r="B10" s="6" t="n">
        <v>275</v>
      </c>
      <c r="C10" s="6" t="n">
        <v>133</v>
      </c>
      <c r="D10" s="6" t="n">
        <v>-5100</v>
      </c>
    </row>
    <row r="11">
      <c r="A11" s="4" t="inlineStr">
        <is>
          <t>Abandoned Projects</t>
        </is>
      </c>
      <c r="B11" s="6" t="n">
        <v>2047</v>
      </c>
      <c r="C11" s="6" t="n">
        <v>2125</v>
      </c>
      <c r="D11" s="6" t="n">
        <v>2444</v>
      </c>
    </row>
    <row r="12">
      <c r="A12" s="4" t="inlineStr">
        <is>
          <t>Amortization of Deferred Financing Costs</t>
        </is>
      </c>
      <c r="B12" s="6" t="n">
        <v>1873</v>
      </c>
      <c r="C12" s="6" t="n">
        <v>783</v>
      </c>
      <c r="D12" s="6" t="n">
        <v>511</v>
      </c>
    </row>
    <row r="13">
      <c r="A13" s="4" t="inlineStr">
        <is>
          <t>Loss on Debt Modification</t>
        </is>
      </c>
      <c r="B13" s="6" t="n">
        <v>380</v>
      </c>
    </row>
    <row r="14">
      <c r="A14" s="4" t="inlineStr">
        <is>
          <t>Bad Debt Expense</t>
        </is>
      </c>
      <c r="B14" s="6" t="n">
        <v>216</v>
      </c>
      <c r="C14" s="6" t="n">
        <v>446</v>
      </c>
      <c r="D14" s="6" t="n">
        <v>119</v>
      </c>
    </row>
    <row r="15">
      <c r="A15" s="3" t="inlineStr">
        <is>
          <t>Changes in operating assets and liabilities:</t>
        </is>
      </c>
    </row>
    <row r="16">
      <c r="A16" s="4" t="inlineStr">
        <is>
          <t>Accounts Receivable</t>
        </is>
      </c>
      <c r="B16" s="6" t="n">
        <v>-21456</v>
      </c>
      <c r="C16" s="6" t="n">
        <v>10620</v>
      </c>
      <c r="D16" s="6" t="n">
        <v>-20228</v>
      </c>
    </row>
    <row r="17">
      <c r="A17" s="4" t="inlineStr">
        <is>
          <t>Accounts Receivable from Affiliate</t>
        </is>
      </c>
      <c r="B17" s="6" t="n">
        <v>-8653</v>
      </c>
      <c r="C17" s="6" t="n">
        <v>5195</v>
      </c>
      <c r="D17" s="6" t="n">
        <v>-15531</v>
      </c>
    </row>
    <row r="18">
      <c r="A18" s="4" t="inlineStr">
        <is>
          <t>Other Receivables</t>
        </is>
      </c>
      <c r="B18" s="6" t="n">
        <v>364</v>
      </c>
      <c r="C18" s="6" t="n">
        <v>-3659</v>
      </c>
      <c r="D18" s="6" t="n">
        <v>-54</v>
      </c>
    </row>
    <row r="19">
      <c r="A19" s="4" t="inlineStr">
        <is>
          <t>Prepaids and Deposits</t>
        </is>
      </c>
      <c r="B19" s="6" t="n">
        <v>-2178</v>
      </c>
      <c r="C19" s="6" t="n">
        <v>-58</v>
      </c>
      <c r="D19" s="6" t="n">
        <v>-2491</v>
      </c>
    </row>
    <row r="20">
      <c r="A20" s="4" t="inlineStr">
        <is>
          <t>Accounts Payable</t>
        </is>
      </c>
      <c r="B20" s="6" t="n">
        <v>-8271</v>
      </c>
      <c r="C20" s="6" t="n">
        <v>193</v>
      </c>
      <c r="D20" s="6" t="n">
        <v>4583</v>
      </c>
    </row>
    <row r="21">
      <c r="A21" s="4" t="inlineStr">
        <is>
          <t>Payables to Affiliate</t>
        </is>
      </c>
      <c r="B21" s="6" t="n">
        <v>-385</v>
      </c>
    </row>
    <row r="22">
      <c r="A22" s="4" t="inlineStr">
        <is>
          <t>Adjustment in Deferred Revenue</t>
        </is>
      </c>
      <c r="B22" s="6" t="n">
        <v>-139</v>
      </c>
      <c r="C22" s="6" t="n">
        <v>1300</v>
      </c>
    </row>
    <row r="23">
      <c r="A23" s="4" t="inlineStr">
        <is>
          <t>Accrued Liabilities and Other</t>
        </is>
      </c>
      <c r="B23" s="6" t="n">
        <v>10511</v>
      </c>
      <c r="C23" s="6" t="n">
        <v>6659</v>
      </c>
      <c r="D23" s="6" t="n">
        <v>7166</v>
      </c>
    </row>
    <row r="24">
      <c r="A24" s="4" t="inlineStr">
        <is>
          <t>Net Cash Provided by Operating Activities</t>
        </is>
      </c>
      <c r="B24" s="6" t="n">
        <v>58812</v>
      </c>
      <c r="C24" s="6" t="n">
        <v>67771</v>
      </c>
      <c r="D24" s="6" t="n">
        <v>4149</v>
      </c>
    </row>
    <row r="25">
      <c r="A25" s="3" t="inlineStr">
        <is>
          <t>Cash Flow from Investing Activities</t>
        </is>
      </c>
    </row>
    <row r="26">
      <c r="A26" s="4" t="inlineStr">
        <is>
          <t>Property, Plant and Equipment Expenditures</t>
        </is>
      </c>
      <c r="B26" s="6" t="n">
        <v>-74664</v>
      </c>
      <c r="C26" s="6" t="n">
        <v>-139589</v>
      </c>
      <c r="D26" s="6" t="n">
        <v>-182964</v>
      </c>
    </row>
    <row r="27">
      <c r="A27" s="4" t="inlineStr">
        <is>
          <t>Cash Paid for Acquisitions</t>
        </is>
      </c>
      <c r="D27" s="6" t="n">
        <v>-55430</v>
      </c>
    </row>
    <row r="28">
      <c r="A28" s="4" t="inlineStr">
        <is>
          <t>Proceeds from Sales of Property, Plant and Equipment</t>
        </is>
      </c>
      <c r="D28" s="6" t="n">
        <v>10026</v>
      </c>
    </row>
    <row r="29">
      <c r="A29" s="4" t="inlineStr">
        <is>
          <t>Net Cash Used in Investing Activities</t>
        </is>
      </c>
      <c r="B29" s="6" t="n">
        <v>-74664</v>
      </c>
      <c r="C29" s="6" t="n">
        <v>-139589</v>
      </c>
      <c r="D29" s="6" t="n">
        <v>-228368</v>
      </c>
    </row>
    <row r="30">
      <c r="A30" s="3" t="inlineStr">
        <is>
          <t>Cash Flow from Financing Activities</t>
        </is>
      </c>
    </row>
    <row r="31">
      <c r="A31" s="4" t="inlineStr">
        <is>
          <t>Proceeds from issuance of Class A Common Stock sold in Initial Public Offering, net of underwriting discounts and commissions</t>
        </is>
      </c>
      <c r="B31" s="6" t="n">
        <v>249355</v>
      </c>
    </row>
    <row r="32">
      <c r="A32" s="4" t="inlineStr">
        <is>
          <t>Payment of Issuance Costs of Class A Common Stock</t>
        </is>
      </c>
      <c r="B32" s="6" t="n">
        <v>-2913</v>
      </c>
    </row>
    <row r="33">
      <c r="A33" s="4" t="inlineStr">
        <is>
          <t>Distributions to Unit Holders</t>
        </is>
      </c>
      <c r="B33" s="6" t="n">
        <v>-213186</v>
      </c>
    </row>
    <row r="34">
      <c r="A34" s="4" t="inlineStr">
        <is>
          <t>Repurchase of Shares</t>
        </is>
      </c>
      <c r="B34" s="6" t="n">
        <v>-135</v>
      </c>
    </row>
    <row r="35">
      <c r="A35" s="4" t="inlineStr">
        <is>
          <t>Proceeds from Senior Sustainability-Linked Notes</t>
        </is>
      </c>
      <c r="B35" s="6" t="n">
        <v>400000</v>
      </c>
    </row>
    <row r="36">
      <c r="A36" s="4" t="inlineStr">
        <is>
          <t>Repayment of Credit Facility</t>
        </is>
      </c>
      <c r="B36" s="6" t="n">
        <v>-297000</v>
      </c>
      <c r="D36" s="6" t="n">
        <v>-25000</v>
      </c>
    </row>
    <row r="37">
      <c r="A37" s="4" t="inlineStr">
        <is>
          <t>Proceeds from Credit Facility</t>
        </is>
      </c>
      <c r="C37" s="6" t="n">
        <v>77000</v>
      </c>
      <c r="D37" s="6" t="n">
        <v>200000</v>
      </c>
    </row>
    <row r="38">
      <c r="A38" s="4" t="inlineStr">
        <is>
          <t>Redemption of Redeemable Preferred Units</t>
        </is>
      </c>
      <c r="B38" s="6" t="n">
        <v>-74357</v>
      </c>
    </row>
    <row r="39">
      <c r="A39" s="4" t="inlineStr">
        <is>
          <t>Members' Contributions</t>
        </is>
      </c>
      <c r="B39" s="6" t="n">
        <v>5</v>
      </c>
      <c r="C39" s="6" t="n">
        <v>13203</v>
      </c>
      <c r="D39" s="6" t="n">
        <v>49918</v>
      </c>
    </row>
    <row r="40">
      <c r="A40" s="4" t="inlineStr">
        <is>
          <t>Net Cash Provided by Financing Activities</t>
        </is>
      </c>
      <c r="B40" s="6" t="n">
        <v>50975</v>
      </c>
      <c r="C40" s="6" t="n">
        <v>89667</v>
      </c>
      <c r="D40" s="6" t="n">
        <v>223959</v>
      </c>
    </row>
    <row r="41">
      <c r="A41" s="4" t="inlineStr">
        <is>
          <t>Net Increase /(decrease) in Cash and Cash Equivalents</t>
        </is>
      </c>
      <c r="B41" s="6" t="n">
        <v>35123</v>
      </c>
      <c r="C41" s="6" t="n">
        <v>17849</v>
      </c>
      <c r="D41" s="6" t="n">
        <v>-260</v>
      </c>
    </row>
    <row r="42">
      <c r="A42" s="4" t="inlineStr">
        <is>
          <t>Cash and Cash Equivalents, Beginning of Year</t>
        </is>
      </c>
      <c r="B42" s="6" t="n">
        <v>24932</v>
      </c>
      <c r="C42" s="6" t="n">
        <v>7083</v>
      </c>
      <c r="D42" s="6" t="n">
        <v>7343</v>
      </c>
    </row>
    <row r="43">
      <c r="A43" s="4" t="inlineStr">
        <is>
          <t>Cash and Cash Equivalents, End of Year</t>
        </is>
      </c>
      <c r="B43" s="6" t="n">
        <v>60055</v>
      </c>
      <c r="C43" s="6" t="n">
        <v>24932</v>
      </c>
      <c r="D43" s="6" t="n">
        <v>7083</v>
      </c>
    </row>
    <row r="44">
      <c r="A44" s="3" t="inlineStr">
        <is>
          <t>Supplementary Cash Flow Data:</t>
        </is>
      </c>
    </row>
    <row r="45">
      <c r="A45" s="4" t="inlineStr">
        <is>
          <t>Cash Paid for Interest, net of amount capitalized</t>
        </is>
      </c>
      <c r="B45" s="6" t="n">
        <v>18649</v>
      </c>
      <c r="C45" s="6" t="n">
        <v>4790</v>
      </c>
    </row>
    <row r="46">
      <c r="A46" s="4" t="inlineStr">
        <is>
          <t>Credit Facility</t>
        </is>
      </c>
    </row>
    <row r="47">
      <c r="A47" s="3" t="inlineStr">
        <is>
          <t>Cash Flow from Financing Activities</t>
        </is>
      </c>
    </row>
    <row r="48">
      <c r="A48" s="4" t="inlineStr">
        <is>
          <t>Payments of Financing Costs</t>
        </is>
      </c>
      <c r="B48" s="6" t="n">
        <v>-1442</v>
      </c>
      <c r="C48" s="5" t="n">
        <v>-536</v>
      </c>
      <c r="D48" s="5" t="n">
        <v>-959</v>
      </c>
    </row>
    <row r="49">
      <c r="A49" s="4" t="inlineStr">
        <is>
          <t>Solaris Midstream Holdings, LLC and Subsidiaries | Senior Sustainability-Linked Notes</t>
        </is>
      </c>
    </row>
    <row r="50">
      <c r="A50" s="3" t="inlineStr">
        <is>
          <t>Cash Flow from Financing Activities</t>
        </is>
      </c>
    </row>
    <row r="51">
      <c r="A51" s="4" t="inlineStr">
        <is>
          <t>Payments of Financing Costs</t>
        </is>
      </c>
      <c r="B51" s="5" t="n">
        <v>-93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RA Liability (Details) - Tax Receivable Agreement $ in Millions</t>
        </is>
      </c>
      <c r="B1" s="2" t="inlineStr">
        <is>
          <t>12 Months Ended</t>
        </is>
      </c>
    </row>
    <row r="2">
      <c r="B2" s="2" t="inlineStr">
        <is>
          <t>Dec. 31, 2021USD ($)</t>
        </is>
      </c>
    </row>
    <row r="3">
      <c r="A3" s="3" t="inlineStr">
        <is>
          <t>Collaborative Arrangement and Arrangement Other than Collaborative [Line Items]</t>
        </is>
      </c>
    </row>
    <row r="4">
      <c r="A4" s="4" t="inlineStr">
        <is>
          <t>Payment of net cash saving, percent</t>
        </is>
      </c>
      <c r="B4" s="4" t="inlineStr">
        <is>
          <t>85.00%</t>
        </is>
      </c>
    </row>
    <row r="5">
      <c r="A5" s="4" t="inlineStr">
        <is>
          <t>Retention of net cash saving, percent</t>
        </is>
      </c>
      <c r="B5" s="4" t="inlineStr">
        <is>
          <t>15.00%</t>
        </is>
      </c>
    </row>
    <row r="6">
      <c r="A6" s="4" t="inlineStr">
        <is>
          <t>Accrued current liability</t>
        </is>
      </c>
      <c r="B6" s="8" t="n">
        <v>75.59999999999999</v>
      </c>
    </row>
    <row r="7">
      <c r="A7" s="4" t="inlineStr">
        <is>
          <t>Liability upon conversion</t>
        </is>
      </c>
      <c r="B7" s="9" t="n">
        <v>221.8</v>
      </c>
    </row>
    <row r="8">
      <c r="A8" s="4" t="inlineStr">
        <is>
          <t>Early termination payment liability</t>
        </is>
      </c>
      <c r="B8" s="8" t="n">
        <v>19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Solaris Midstream Holdings, LLC and Subsidiaries - USD ($) $ in Thousands</t>
        </is>
      </c>
      <c r="B1" s="2" t="inlineStr">
        <is>
          <t>Dec. 31, 2021</t>
        </is>
      </c>
      <c r="C1" s="2" t="inlineStr">
        <is>
          <t>Apr. 30, 2021</t>
        </is>
      </c>
      <c r="D1" s="2" t="inlineStr">
        <is>
          <t>Dec. 31, 2020</t>
        </is>
      </c>
    </row>
    <row r="2">
      <c r="A2" s="3" t="inlineStr">
        <is>
          <t>Debt Instrument [Line Items]</t>
        </is>
      </c>
    </row>
    <row r="3">
      <c r="A3" s="4" t="inlineStr">
        <is>
          <t>Total Long Term Debt</t>
        </is>
      </c>
      <c r="B3" s="5" t="n">
        <v>400000</v>
      </c>
      <c r="D3" s="5" t="n">
        <v>297000</v>
      </c>
    </row>
    <row r="4">
      <c r="A4" s="4" t="inlineStr">
        <is>
          <t>Less: Unamortized Deferred Financing Costs</t>
        </is>
      </c>
      <c r="B4" s="6" t="n">
        <v>-7949</v>
      </c>
    </row>
    <row r="5">
      <c r="A5" s="4" t="inlineStr">
        <is>
          <t>Total Long Term Debt, Net of Unamortized Financing Costs</t>
        </is>
      </c>
      <c r="B5" s="6" t="n">
        <v>392051</v>
      </c>
      <c r="D5" s="5" t="n">
        <v>297000</v>
      </c>
    </row>
    <row r="6">
      <c r="A6" s="4" t="inlineStr">
        <is>
          <t>Senior Sustainability-Linked Notes</t>
        </is>
      </c>
    </row>
    <row r="7">
      <c r="A7" s="3" t="inlineStr">
        <is>
          <t>Debt Instrument [Line Items]</t>
        </is>
      </c>
    </row>
    <row r="8">
      <c r="A8" s="4" t="inlineStr">
        <is>
          <t>Total Long Term Debt</t>
        </is>
      </c>
      <c r="B8" s="5" t="n">
        <v>400000</v>
      </c>
    </row>
    <row r="9">
      <c r="A9" s="4" t="inlineStr">
        <is>
          <t>Interest rate</t>
        </is>
      </c>
      <c r="B9" s="4" t="inlineStr">
        <is>
          <t>7.625%</t>
        </is>
      </c>
      <c r="C9" s="4" t="inlineStr">
        <is>
          <t>7.625%</t>
        </is>
      </c>
      <c r="D9" s="4" t="inlineStr">
        <is>
          <t>7.625%</t>
        </is>
      </c>
    </row>
    <row r="10">
      <c r="A10" s="4" t="inlineStr">
        <is>
          <t>Credit Facility</t>
        </is>
      </c>
    </row>
    <row r="11">
      <c r="A11" s="3" t="inlineStr">
        <is>
          <t>Debt Instrument [Line Items]</t>
        </is>
      </c>
    </row>
    <row r="12">
      <c r="A12" s="4" t="inlineStr">
        <is>
          <t>Total Long Term Debt</t>
        </is>
      </c>
      <c r="D12" s="5" t="n">
        <v>29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enior Sustainability-Linked Notes (Details) - USD ($) $ in Millions</t>
        </is>
      </c>
      <c r="B1" s="2" t="inlineStr">
        <is>
          <t>Apr. 01, 2021</t>
        </is>
      </c>
      <c r="C1" s="2" t="inlineStr">
        <is>
          <t>Apr. 30, 2021</t>
        </is>
      </c>
      <c r="D1" s="2" t="inlineStr">
        <is>
          <t>Dec. 31, 2021</t>
        </is>
      </c>
      <c r="E1" s="2" t="inlineStr">
        <is>
          <t>Dec. 31, 2020</t>
        </is>
      </c>
    </row>
    <row r="2">
      <c r="A2" s="4" t="inlineStr">
        <is>
          <t>Senior Sustainability-Linked Notes | Redemption when there is change in control</t>
        </is>
      </c>
    </row>
    <row r="3">
      <c r="A3" s="3" t="inlineStr">
        <is>
          <t>Debt Instrument [Line Items]</t>
        </is>
      </c>
    </row>
    <row r="4">
      <c r="A4" s="4" t="inlineStr">
        <is>
          <t>Percentage of principal redemption</t>
        </is>
      </c>
      <c r="D4" s="4" t="inlineStr">
        <is>
          <t>101.00%</t>
        </is>
      </c>
    </row>
    <row r="5">
      <c r="A5" s="4" t="inlineStr">
        <is>
          <t>Solaris Midstream Holdings, LLC and Subsidiaries</t>
        </is>
      </c>
    </row>
    <row r="6">
      <c r="A6" s="3" t="inlineStr">
        <is>
          <t>Debt Instrument [Line Items]</t>
        </is>
      </c>
    </row>
    <row r="7">
      <c r="A7" s="4" t="inlineStr">
        <is>
          <t>Repayment of redeemable preferred units</t>
        </is>
      </c>
      <c r="B7" s="8" t="n">
        <v>74.40000000000001</v>
      </c>
    </row>
    <row r="8">
      <c r="A8" s="4" t="inlineStr">
        <is>
          <t>Solaris Midstream Holdings, LLC and Subsidiaries | Senior Sustainability-Linked Notes</t>
        </is>
      </c>
    </row>
    <row r="9">
      <c r="A9" s="3" t="inlineStr">
        <is>
          <t>Debt Instrument [Line Items]</t>
        </is>
      </c>
    </row>
    <row r="10">
      <c r="A10" s="4" t="inlineStr">
        <is>
          <t>Aggregate principal amount</t>
        </is>
      </c>
      <c r="C10" s="5" t="n">
        <v>400</v>
      </c>
    </row>
    <row r="11">
      <c r="A11" s="4" t="inlineStr">
        <is>
          <t>Interest rate</t>
        </is>
      </c>
      <c r="C11" s="4" t="inlineStr">
        <is>
          <t>7.625%</t>
        </is>
      </c>
      <c r="D11" s="4" t="inlineStr">
        <is>
          <t>7.625%</t>
        </is>
      </c>
      <c r="E11" s="4" t="inlineStr">
        <is>
          <t>7.625%</t>
        </is>
      </c>
    </row>
    <row r="12">
      <c r="A12" s="4" t="inlineStr">
        <is>
          <t>Proceeds from the offering</t>
        </is>
      </c>
      <c r="C12" s="8" t="n">
        <v>390.6</v>
      </c>
    </row>
    <row r="13">
      <c r="A13" s="4" t="inlineStr">
        <is>
          <t>Debt issuance costs</t>
        </is>
      </c>
      <c r="C13" s="9" t="n">
        <v>9.4</v>
      </c>
    </row>
    <row r="14">
      <c r="A14" s="4" t="inlineStr">
        <is>
          <t>Repayment of borrowings</t>
        </is>
      </c>
      <c r="C14" s="6" t="n">
        <v>297</v>
      </c>
    </row>
    <row r="15">
      <c r="A15" s="4" t="inlineStr">
        <is>
          <t>Repayment of redeemable preferred units</t>
        </is>
      </c>
      <c r="C15" s="8" t="n">
        <v>74.40000000000001</v>
      </c>
    </row>
    <row r="16">
      <c r="A16" s="4" t="inlineStr">
        <is>
          <t>Increase in interest rate</t>
        </is>
      </c>
      <c r="D16" s="4" t="inlineStr">
        <is>
          <t>25.00%</t>
        </is>
      </c>
    </row>
    <row r="17">
      <c r="A17" s="4" t="inlineStr">
        <is>
          <t>Threshold period for notice of satisfaction of performance target</t>
        </is>
      </c>
      <c r="D17" s="4" t="inlineStr">
        <is>
          <t>30 days</t>
        </is>
      </c>
    </row>
    <row r="18">
      <c r="A18" s="4" t="inlineStr">
        <is>
          <t>Solaris Midstream Holdings, LLC and Subsidiaries | Senior Sustainability-Linked Notes | Maximum</t>
        </is>
      </c>
    </row>
    <row r="19">
      <c r="A19" s="3" t="inlineStr">
        <is>
          <t>Debt Instrument [Line Items]</t>
        </is>
      </c>
    </row>
    <row r="20">
      <c r="A20" s="4" t="inlineStr">
        <is>
          <t>Interest rate</t>
        </is>
      </c>
      <c r="D20" s="4" t="inlineStr">
        <is>
          <t>7.875%</t>
        </is>
      </c>
    </row>
    <row r="21">
      <c r="A21" s="4" t="inlineStr">
        <is>
          <t>Solaris Midstream Holdings, LLC and Subsidiaries | Senior Sustainability-Linked Notes | On or after April 1, 2023</t>
        </is>
      </c>
    </row>
    <row r="22">
      <c r="A22" s="3" t="inlineStr">
        <is>
          <t>Debt Instrument [Line Items]</t>
        </is>
      </c>
    </row>
    <row r="23">
      <c r="A23" s="4" t="inlineStr">
        <is>
          <t>Redemption price percentage</t>
        </is>
      </c>
      <c r="D23" s="4" t="inlineStr">
        <is>
          <t>103.8125%</t>
        </is>
      </c>
    </row>
    <row r="24">
      <c r="A24" s="4" t="inlineStr">
        <is>
          <t>Solaris Midstream Holdings, LLC and Subsidiaries | Senior Sustainability-Linked Notes | On or after April 1, 2025</t>
        </is>
      </c>
    </row>
    <row r="25">
      <c r="A25" s="3" t="inlineStr">
        <is>
          <t>Debt Instrument [Line Items]</t>
        </is>
      </c>
    </row>
    <row r="26">
      <c r="A26" s="4" t="inlineStr">
        <is>
          <t>Redemption price percentage</t>
        </is>
      </c>
      <c r="D26" s="4" t="inlineStr">
        <is>
          <t>100.00%</t>
        </is>
      </c>
    </row>
    <row r="27">
      <c r="A27" s="4" t="inlineStr">
        <is>
          <t>Solaris Midstream Holdings, LLC and Subsidiaries | Senior Sustainability-Linked Notes | On or before April 1, 2023</t>
        </is>
      </c>
    </row>
    <row r="28">
      <c r="A28" s="3" t="inlineStr">
        <is>
          <t>Debt Instrument [Line Items]</t>
        </is>
      </c>
    </row>
    <row r="29">
      <c r="A29" s="4" t="inlineStr">
        <is>
          <t>Percentage of principal redemption</t>
        </is>
      </c>
      <c r="D29" s="4" t="inlineStr">
        <is>
          <t>40.00%</t>
        </is>
      </c>
    </row>
    <row r="30">
      <c r="A30" s="4" t="inlineStr">
        <is>
          <t>Solaris Midstream Holdings, LLC and Subsidiaries | Senior Sustainability-Linked Notes | On or before April 1, 2023 | Redemption through net cash proceeds</t>
        </is>
      </c>
    </row>
    <row r="31">
      <c r="A31" s="3" t="inlineStr">
        <is>
          <t>Debt Instrument [Line Items]</t>
        </is>
      </c>
    </row>
    <row r="32">
      <c r="A32" s="4" t="inlineStr">
        <is>
          <t>Redemption price percentage</t>
        </is>
      </c>
      <c r="D32" s="4" t="inlineStr">
        <is>
          <t>107.625%</t>
        </is>
      </c>
    </row>
    <row r="33">
      <c r="A33" s="4" t="inlineStr">
        <is>
          <t>Solaris Midstream Holdings, LLC and Subsidiaries | Senior Sustainability-Linked Notes | On or before April 1, 2023 | Maximum</t>
        </is>
      </c>
    </row>
    <row r="34">
      <c r="A34" s="3" t="inlineStr">
        <is>
          <t>Debt Instrument [Line Items]</t>
        </is>
      </c>
    </row>
    <row r="35">
      <c r="A35" s="4" t="inlineStr">
        <is>
          <t>Redemption price percentage</t>
        </is>
      </c>
      <c r="D35"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Credit Facility (Details) - Solaris Midstream Holdings, LLC and Subsidiaries $ in Thousands</t>
        </is>
      </c>
      <c r="B1" s="2" t="inlineStr">
        <is>
          <t>1 Months Ended</t>
        </is>
      </c>
    </row>
    <row r="2">
      <c r="B2" s="2" t="inlineStr">
        <is>
          <t>Apr. 30, 2021USD ($)</t>
        </is>
      </c>
      <c r="C2" s="2" t="inlineStr">
        <is>
          <t>Dec. 31, 2021USD ($)</t>
        </is>
      </c>
      <c r="D2" s="2" t="inlineStr">
        <is>
          <t>Dec. 31, 2020USD ($)</t>
        </is>
      </c>
    </row>
    <row r="3">
      <c r="A3" s="3" t="inlineStr">
        <is>
          <t>Line of Credit Facility [Line Items]</t>
        </is>
      </c>
    </row>
    <row r="4">
      <c r="A4" s="4" t="inlineStr">
        <is>
          <t>Letter of credits outstanding</t>
        </is>
      </c>
      <c r="C4" s="5" t="n">
        <v>0</v>
      </c>
    </row>
    <row r="5">
      <c r="A5" s="4" t="inlineStr">
        <is>
          <t>Credit Facility</t>
        </is>
      </c>
    </row>
    <row r="6">
      <c r="A6" s="3" t="inlineStr">
        <is>
          <t>Line of Credit Facility [Line Items]</t>
        </is>
      </c>
    </row>
    <row r="7">
      <c r="A7" s="4" t="inlineStr">
        <is>
          <t>Maximum borrowing capacity</t>
        </is>
      </c>
      <c r="B7" s="5" t="n">
        <v>200000</v>
      </c>
    </row>
    <row r="8">
      <c r="A8" s="4" t="inlineStr">
        <is>
          <t>Leverage ratio</t>
        </is>
      </c>
      <c r="B8" s="10" t="n">
        <v>2.5</v>
      </c>
    </row>
    <row r="9">
      <c r="A9" s="4" t="inlineStr">
        <is>
          <t>Incremental revolving facility</t>
        </is>
      </c>
      <c r="B9" s="5" t="n">
        <v>75000</v>
      </c>
    </row>
    <row r="10">
      <c r="A10" s="4" t="inlineStr">
        <is>
          <t>Unrestricted cash and cash equivalents</t>
        </is>
      </c>
      <c r="B10" s="6" t="n">
        <v>40000</v>
      </c>
    </row>
    <row r="11">
      <c r="A11" s="4" t="inlineStr">
        <is>
          <t>Refinancing charges</t>
        </is>
      </c>
      <c r="B11" s="6" t="n">
        <v>1400</v>
      </c>
    </row>
    <row r="12">
      <c r="A12" s="4" t="inlineStr">
        <is>
          <t>Loss on debt modification</t>
        </is>
      </c>
      <c r="B12" s="5" t="n">
        <v>400</v>
      </c>
    </row>
    <row r="13">
      <c r="A13" s="4" t="inlineStr">
        <is>
          <t>Letter of credits outstanding</t>
        </is>
      </c>
      <c r="D13" s="5" t="n">
        <v>297000</v>
      </c>
    </row>
    <row r="14">
      <c r="A14" s="4" t="inlineStr">
        <is>
          <t>Commitments available</t>
        </is>
      </c>
      <c r="C14" s="6" t="n">
        <v>200000</v>
      </c>
      <c r="D14" s="6" t="n">
        <v>5500</v>
      </c>
    </row>
    <row r="15">
      <c r="A15" s="4" t="inlineStr">
        <is>
          <t>Credit Facility | Debt Instrument, Leverage Ratio Covenant Test Level For First Two Quarters of 2021 [Member]</t>
        </is>
      </c>
    </row>
    <row r="16">
      <c r="A16" s="3" t="inlineStr">
        <is>
          <t>Line of Credit Facility [Line Items]</t>
        </is>
      </c>
    </row>
    <row r="17">
      <c r="A17" s="4" t="inlineStr">
        <is>
          <t>Leverage ratio</t>
        </is>
      </c>
      <c r="B17" s="6" t="n">
        <v>5</v>
      </c>
    </row>
    <row r="18">
      <c r="A18" s="4" t="inlineStr">
        <is>
          <t>Credit Facility | Debt Instrument, Leverage Ratio Covenant Test Level For Third Quarter of 2021 [Member]</t>
        </is>
      </c>
    </row>
    <row r="19">
      <c r="A19" s="3" t="inlineStr">
        <is>
          <t>Line of Credit Facility [Line Items]</t>
        </is>
      </c>
    </row>
    <row r="20">
      <c r="A20" s="4" t="inlineStr">
        <is>
          <t>Leverage ratio</t>
        </is>
      </c>
      <c r="B20" s="10" t="n">
        <v>4.75</v>
      </c>
    </row>
    <row r="21">
      <c r="A21" s="4" t="inlineStr">
        <is>
          <t>Credit Facility | Debt Instrument, Leverage Ratio Covenant Test Level, Thereafter [Member]</t>
        </is>
      </c>
    </row>
    <row r="22">
      <c r="A22" s="3" t="inlineStr">
        <is>
          <t>Line of Credit Facility [Line Items]</t>
        </is>
      </c>
    </row>
    <row r="23">
      <c r="A23" s="4" t="inlineStr">
        <is>
          <t>Leverage ratio</t>
        </is>
      </c>
      <c r="B23" s="10" t="n">
        <v>4.5</v>
      </c>
    </row>
    <row r="24">
      <c r="A24" s="4" t="inlineStr">
        <is>
          <t>Credit Facility | Maximum</t>
        </is>
      </c>
    </row>
    <row r="25">
      <c r="A25" s="3" t="inlineStr">
        <is>
          <t>Line of Credit Facility [Line Items]</t>
        </is>
      </c>
    </row>
    <row r="26">
      <c r="A26" s="4" t="inlineStr">
        <is>
          <t>Leverage ratio</t>
        </is>
      </c>
      <c r="B26" s="10" t="n">
        <v>4.5</v>
      </c>
    </row>
    <row r="27">
      <c r="A27" s="4" t="inlineStr">
        <is>
          <t>Credit Facility | Minimum</t>
        </is>
      </c>
    </row>
    <row r="28">
      <c r="A28" s="3" t="inlineStr">
        <is>
          <t>Line of Credit Facility [Line Items]</t>
        </is>
      </c>
    </row>
    <row r="29">
      <c r="A29" s="4" t="inlineStr">
        <is>
          <t>Leverage ratio</t>
        </is>
      </c>
      <c r="B29" s="6" t="n">
        <v>3</v>
      </c>
    </row>
    <row r="30">
      <c r="A30" s="4" t="inlineStr">
        <is>
          <t>Letters of Credit</t>
        </is>
      </c>
    </row>
    <row r="31">
      <c r="A31" s="3" t="inlineStr">
        <is>
          <t>Line of Credit Facility [Line Items]</t>
        </is>
      </c>
    </row>
    <row r="32">
      <c r="A32" s="4" t="inlineStr">
        <is>
          <t>Letter of credits outstanding</t>
        </is>
      </c>
      <c r="C32" s="5" t="n">
        <v>150</v>
      </c>
      <c r="D32" s="5" t="n">
        <v>1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Units (Details) - USD ($) $ in Millions</t>
        </is>
      </c>
      <c r="B1" s="2" t="inlineStr">
        <is>
          <t>Apr. 01, 2021</t>
        </is>
      </c>
      <c r="C1" s="2" t="inlineStr">
        <is>
          <t>Nov. 09, 2020</t>
        </is>
      </c>
      <c r="D1" s="2" t="inlineStr">
        <is>
          <t>Jun. 11, 2020</t>
        </is>
      </c>
    </row>
    <row r="2">
      <c r="A2" s="4" t="inlineStr">
        <is>
          <t>Concophillips.</t>
        </is>
      </c>
    </row>
    <row r="3">
      <c r="A3" s="3" t="inlineStr">
        <is>
          <t>Redeemable Preferred Units</t>
        </is>
      </c>
    </row>
    <row r="4">
      <c r="A4" s="4" t="inlineStr">
        <is>
          <t>Preferred Units, face value</t>
        </is>
      </c>
      <c r="D4" s="5" t="n">
        <v>75</v>
      </c>
    </row>
    <row r="5">
      <c r="A5" s="4" t="inlineStr">
        <is>
          <t>Solaris Midstream Holdings, LLC and Subsidiaries</t>
        </is>
      </c>
    </row>
    <row r="6">
      <c r="A6" s="3" t="inlineStr">
        <is>
          <t>Redeemable Preferred Units</t>
        </is>
      </c>
    </row>
    <row r="7">
      <c r="A7" s="4" t="inlineStr">
        <is>
          <t>Repayment of redeemable preferred units</t>
        </is>
      </c>
      <c r="B7" s="8" t="n">
        <v>74.40000000000001</v>
      </c>
    </row>
    <row r="8">
      <c r="A8" s="4" t="inlineStr">
        <is>
          <t>Solaris Midstream Holdings, LLC and Subsidiaries | Concophillips.</t>
        </is>
      </c>
    </row>
    <row r="9">
      <c r="A9" s="3" t="inlineStr">
        <is>
          <t>Redeemable Preferred Units</t>
        </is>
      </c>
    </row>
    <row r="10">
      <c r="A10" s="4" t="inlineStr">
        <is>
          <t>Redeemable preferred units issued for purchase of asset (in shares)</t>
        </is>
      </c>
      <c r="D10" s="6" t="n">
        <v>7500</v>
      </c>
    </row>
    <row r="11">
      <c r="A11" s="4" t="inlineStr">
        <is>
          <t>Redeemable preferred units issued for purchase of asset</t>
        </is>
      </c>
      <c r="D11" s="5" t="n">
        <v>72</v>
      </c>
    </row>
    <row r="12">
      <c r="A12" s="4" t="inlineStr">
        <is>
          <t>Capital call</t>
        </is>
      </c>
      <c r="C12" s="8" t="n">
        <v>1.9</v>
      </c>
    </row>
    <row r="13">
      <c r="A13" s="4" t="inlineStr">
        <is>
          <t>Redemption of preferred units</t>
        </is>
      </c>
      <c r="C13" s="6" t="n">
        <v>193</v>
      </c>
    </row>
    <row r="14">
      <c r="A14" s="4" t="inlineStr">
        <is>
          <t>Solaris Midstream Holdings, LLC and Subsidiaries | Concophillips. | Capital Unit, Class A</t>
        </is>
      </c>
    </row>
    <row r="15">
      <c r="A15" s="3" t="inlineStr">
        <is>
          <t>Redeemable Preferred Units</t>
        </is>
      </c>
    </row>
    <row r="16">
      <c r="A16" s="4" t="inlineStr">
        <is>
          <t>Units issued in exchange of preferred units</t>
        </is>
      </c>
      <c r="C16" s="6" t="n">
        <v>1929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1</t>
        </is>
      </c>
      <c r="C2" s="2" t="inlineStr">
        <is>
          <t>Dec. 31, 2020</t>
        </is>
      </c>
      <c r="D2" s="2" t="inlineStr">
        <is>
          <t>Dec. 31, 2019</t>
        </is>
      </c>
    </row>
    <row r="3">
      <c r="A3" s="3" t="inlineStr">
        <is>
          <t>(Loss) income before income taxes</t>
        </is>
      </c>
    </row>
    <row r="4">
      <c r="A4" s="4" t="inlineStr">
        <is>
          <t>Domestic</t>
        </is>
      </c>
      <c r="B4" s="5" t="n">
        <v>-6711</v>
      </c>
      <c r="C4" s="5" t="n">
        <v>30</v>
      </c>
      <c r="D4" s="5" t="n">
        <v>13061</v>
      </c>
    </row>
    <row r="5">
      <c r="A5" s="4" t="inlineStr">
        <is>
          <t>(Loss) Income Before Taxes</t>
        </is>
      </c>
      <c r="B5" s="6" t="n">
        <v>-6711</v>
      </c>
      <c r="C5" s="6" t="n">
        <v>30</v>
      </c>
      <c r="D5" s="6" t="n">
        <v>13061</v>
      </c>
    </row>
    <row r="6">
      <c r="A6" s="3" t="inlineStr">
        <is>
          <t>Current Tax (Benefit) Expense</t>
        </is>
      </c>
    </row>
    <row r="7">
      <c r="A7" s="4" t="inlineStr">
        <is>
          <t>State</t>
        </is>
      </c>
      <c r="B7" s="6" t="n">
        <v>-81</v>
      </c>
      <c r="C7" s="6" t="n">
        <v>23</v>
      </c>
      <c r="D7" s="6" t="n">
        <v>1</v>
      </c>
    </row>
    <row r="8">
      <c r="A8" s="4" t="inlineStr">
        <is>
          <t>Total Current Tax (Benefit) Expense</t>
        </is>
      </c>
      <c r="B8" s="6" t="n">
        <v>-81</v>
      </c>
      <c r="C8" s="6" t="n">
        <v>23</v>
      </c>
      <c r="D8" s="6" t="n">
        <v>1</v>
      </c>
    </row>
    <row r="9">
      <c r="A9" s="3" t="inlineStr">
        <is>
          <t>Deferred Tax Expense</t>
        </is>
      </c>
    </row>
    <row r="10">
      <c r="A10" s="4" t="inlineStr">
        <is>
          <t>Federal</t>
        </is>
      </c>
      <c r="B10" s="6" t="n">
        <v>323</v>
      </c>
    </row>
    <row r="11">
      <c r="A11" s="4" t="inlineStr">
        <is>
          <t>State</t>
        </is>
      </c>
      <c r="B11" s="6" t="n">
        <v>56</v>
      </c>
    </row>
    <row r="12">
      <c r="A12" s="4" t="inlineStr">
        <is>
          <t>Total Deferred Tax Expense</t>
        </is>
      </c>
      <c r="B12" s="6" t="n">
        <v>379</v>
      </c>
    </row>
    <row r="13">
      <c r="A13" s="4" t="inlineStr">
        <is>
          <t>Total Income Tax Expense</t>
        </is>
      </c>
      <c r="B13" s="5" t="n">
        <v>298</v>
      </c>
      <c r="C13" s="5" t="n">
        <v>23</v>
      </c>
      <c r="D13" s="5" t="n">
        <v>1</v>
      </c>
    </row>
    <row r="14">
      <c r="A14" s="4" t="inlineStr">
        <is>
          <t>Effective Tax Rate</t>
        </is>
      </c>
      <c r="B14" s="4" t="inlineStr">
        <is>
          <t>(4.40%)</t>
        </is>
      </c>
      <c r="C14" s="4" t="inlineStr">
        <is>
          <t>0.00%</t>
        </is>
      </c>
      <c r="D14" s="4" t="inlineStr">
        <is>
          <t>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tatutory Rate Applied to (Loss) Income Before Taxes</t>
        </is>
      </c>
      <c r="B4" s="5" t="n">
        <v>-1409</v>
      </c>
    </row>
    <row r="5">
      <c r="A5" s="4" t="inlineStr">
        <is>
          <t>Statutory Rate Applied to (Loss) Income Before Taxes, Percent</t>
        </is>
      </c>
      <c r="B5" s="4" t="inlineStr">
        <is>
          <t>21.00%</t>
        </is>
      </c>
    </row>
    <row r="6">
      <c r="A6" s="3" t="inlineStr">
        <is>
          <t>Effect of</t>
        </is>
      </c>
    </row>
    <row r="7">
      <c r="A7" s="4" t="inlineStr">
        <is>
          <t>State Taxes, Net of Federal Benefit</t>
        </is>
      </c>
      <c r="B7" s="5" t="n">
        <v>45</v>
      </c>
    </row>
    <row r="8">
      <c r="A8" s="4" t="inlineStr">
        <is>
          <t>State Taxes, Net of Federal Benefit, Percent</t>
        </is>
      </c>
      <c r="B8" s="4" t="inlineStr">
        <is>
          <t>(0.70%)</t>
        </is>
      </c>
    </row>
    <row r="9">
      <c r="A9" s="4" t="inlineStr">
        <is>
          <t>Pre-IPO Non-taxable/deductible Income</t>
        </is>
      </c>
      <c r="B9" s="5" t="n">
        <v>2186</v>
      </c>
    </row>
    <row r="10">
      <c r="A10" s="4" t="inlineStr">
        <is>
          <t>Pre-IPO non-taxable/deductible income</t>
        </is>
      </c>
      <c r="B10" s="4" t="inlineStr">
        <is>
          <t>(32.50%)</t>
        </is>
      </c>
    </row>
    <row r="11">
      <c r="A11" s="4" t="inlineStr">
        <is>
          <t>Noncontrolling Interests</t>
        </is>
      </c>
      <c r="B11" s="5" t="n">
        <v>-464</v>
      </c>
    </row>
    <row r="12">
      <c r="A12" s="4" t="inlineStr">
        <is>
          <t>Noncontrolling Interests, Percent</t>
        </is>
      </c>
      <c r="B12" s="4" t="inlineStr">
        <is>
          <t>6.90%</t>
        </is>
      </c>
    </row>
    <row r="13">
      <c r="A13" s="4" t="inlineStr">
        <is>
          <t>Texas Tax Payable Write-off</t>
        </is>
      </c>
      <c r="B13" s="5" t="n">
        <v>-81</v>
      </c>
    </row>
    <row r="14">
      <c r="A14" s="4" t="inlineStr">
        <is>
          <t>Texas Tax Payable Write-off, Percent</t>
        </is>
      </c>
      <c r="B14" s="4" t="inlineStr">
        <is>
          <t>1.20%</t>
        </is>
      </c>
    </row>
    <row r="15">
      <c r="A15" s="4" t="inlineStr">
        <is>
          <t>Other, Amount</t>
        </is>
      </c>
      <c r="B15" s="5" t="n">
        <v>21</v>
      </c>
    </row>
    <row r="16">
      <c r="A16" s="4" t="inlineStr">
        <is>
          <t>Other, Percent</t>
        </is>
      </c>
      <c r="B16" s="4" t="inlineStr">
        <is>
          <t>(0.30%)</t>
        </is>
      </c>
    </row>
    <row r="17">
      <c r="A17" s="4" t="inlineStr">
        <is>
          <t>Income Tax Expense (Benefit)</t>
        </is>
      </c>
      <c r="B17" s="5" t="n">
        <v>298</v>
      </c>
      <c r="C17" s="5" t="n">
        <v>23</v>
      </c>
      <c r="D17" s="5" t="n">
        <v>1</v>
      </c>
    </row>
    <row r="18">
      <c r="A18" s="4" t="inlineStr">
        <is>
          <t>Effective Rate, Percent</t>
        </is>
      </c>
      <c r="B18" s="4" t="inlineStr">
        <is>
          <t>(4.40%)</t>
        </is>
      </c>
      <c r="C18" s="4" t="inlineStr">
        <is>
          <t>0.00%</t>
        </is>
      </c>
      <c r="D18" s="4" t="inlineStr">
        <is>
          <t>0.00%</t>
        </is>
      </c>
    </row>
    <row r="19">
      <c r="A19" s="4" t="inlineStr">
        <is>
          <t>Decrease to the tax benefit for pre-IPO loss</t>
        </is>
      </c>
      <c r="B19" s="5" t="n">
        <v>2200</v>
      </c>
    </row>
    <row r="20">
      <c r="A20" s="4" t="inlineStr">
        <is>
          <t>Increase to the tax benefit for noncontrolling interests</t>
        </is>
      </c>
      <c r="B20" s="5" t="n">
        <v>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Income Taxes - Deferred Tax Assets and Liabilities (Details) $ in Thousands</t>
        </is>
      </c>
      <c r="B1" s="2" t="inlineStr">
        <is>
          <t>Dec. 31, 2021USD ($)</t>
        </is>
      </c>
    </row>
    <row r="2">
      <c r="A2" s="3" t="inlineStr">
        <is>
          <t>Deferred Income Tax Assets</t>
        </is>
      </c>
    </row>
    <row r="3">
      <c r="A3" s="4" t="inlineStr">
        <is>
          <t>Net Operating Losses</t>
        </is>
      </c>
      <c r="B3" s="5" t="n">
        <v>67769</v>
      </c>
    </row>
    <row r="4">
      <c r="A4" s="4" t="inlineStr">
        <is>
          <t>Total Deferred Income Tax Assets</t>
        </is>
      </c>
      <c r="B4" s="6" t="n">
        <v>67769</v>
      </c>
    </row>
    <row r="5">
      <c r="A5" s="4" t="inlineStr">
        <is>
          <t>Valuation Allowance</t>
        </is>
      </c>
      <c r="B5" s="6" t="n">
        <v>-608</v>
      </c>
    </row>
    <row r="6">
      <c r="A6" s="4" t="inlineStr">
        <is>
          <t>Net Deferred Income Tax Assets</t>
        </is>
      </c>
      <c r="B6" s="6" t="n">
        <v>67161</v>
      </c>
    </row>
    <row r="7">
      <c r="A7" s="3" t="inlineStr">
        <is>
          <t>Deferred Income Tax Liabilities</t>
        </is>
      </c>
    </row>
    <row r="8">
      <c r="A8" s="4" t="inlineStr">
        <is>
          <t>Investment in Partnership</t>
        </is>
      </c>
      <c r="B8" s="6" t="n">
        <v>-47228</v>
      </c>
    </row>
    <row r="9">
      <c r="A9" s="4" t="inlineStr">
        <is>
          <t>Total Deferred Income Tax Liabilities</t>
        </is>
      </c>
      <c r="B9" s="6" t="n">
        <v>-47228</v>
      </c>
    </row>
    <row r="10">
      <c r="A10" s="4" t="inlineStr">
        <is>
          <t>Net Deferred Income Tax Asset</t>
        </is>
      </c>
      <c r="B10" s="5" t="n">
        <v>199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1" customWidth="1" min="2" max="2"/>
  </cols>
  <sheetData>
    <row r="1">
      <c r="A1" s="1" t="inlineStr">
        <is>
          <t>Income Taxes (Details) $ in Thousands</t>
        </is>
      </c>
      <c r="B1" s="2" t="inlineStr">
        <is>
          <t>Dec. 31, 2021USD ($)</t>
        </is>
      </c>
    </row>
    <row r="2">
      <c r="A2" s="3" t="inlineStr">
        <is>
          <t>Operating Loss Carryforwards [Line Items]</t>
        </is>
      </c>
    </row>
    <row r="3">
      <c r="A3" s="4" t="inlineStr">
        <is>
          <t>Franchise tax rate</t>
        </is>
      </c>
      <c r="B3" s="4" t="inlineStr">
        <is>
          <t>1.00%</t>
        </is>
      </c>
    </row>
    <row r="4">
      <c r="A4" s="4" t="inlineStr">
        <is>
          <t>Percentage of margin tax on total revenue</t>
        </is>
      </c>
      <c r="B4" s="4" t="inlineStr">
        <is>
          <t>70.00%</t>
        </is>
      </c>
    </row>
    <row r="5">
      <c r="A5" s="4" t="inlineStr">
        <is>
          <t>Net Deferred Income Tax Asset</t>
        </is>
      </c>
      <c r="B5" s="5" t="n">
        <v>19933</v>
      </c>
    </row>
    <row r="6">
      <c r="A6" s="4" t="inlineStr">
        <is>
          <t>Deferred income tax asset</t>
        </is>
      </c>
      <c r="B6" s="6" t="n">
        <v>67161</v>
      </c>
    </row>
    <row r="7">
      <c r="A7" s="4" t="inlineStr">
        <is>
          <t>Deferred tax liabilities</t>
        </is>
      </c>
      <c r="B7" s="6" t="n">
        <v>47228</v>
      </c>
    </row>
    <row r="8">
      <c r="A8" s="4" t="inlineStr">
        <is>
          <t>Valuation allowance</t>
        </is>
      </c>
      <c r="B8" s="6" t="n">
        <v>608</v>
      </c>
    </row>
    <row r="9">
      <c r="A9" s="4" t="inlineStr">
        <is>
          <t>Federal</t>
        </is>
      </c>
    </row>
    <row r="10">
      <c r="A10" s="3" t="inlineStr">
        <is>
          <t>Operating Loss Carryforwards [Line Items]</t>
        </is>
      </c>
    </row>
    <row r="11">
      <c r="A11" s="4" t="inlineStr">
        <is>
          <t>Net operating loss carryforwards</t>
        </is>
      </c>
      <c r="B11" s="6" t="n">
        <v>282900</v>
      </c>
    </row>
    <row r="12">
      <c r="A12" s="4" t="inlineStr">
        <is>
          <t>Net operating loss carryforwards subject to expiration</t>
        </is>
      </c>
      <c r="B12" s="6" t="n">
        <v>1400</v>
      </c>
    </row>
    <row r="13">
      <c r="A13" s="4" t="inlineStr">
        <is>
          <t>State and Local Jurisdiction [Member]</t>
        </is>
      </c>
    </row>
    <row r="14">
      <c r="A14" s="3" t="inlineStr">
        <is>
          <t>Operating Loss Carryforwards [Line Items]</t>
        </is>
      </c>
    </row>
    <row r="15">
      <c r="A15" s="4" t="inlineStr">
        <is>
          <t>Net operating loss carryforwards</t>
        </is>
      </c>
      <c r="B15" s="6" t="n">
        <v>159900</v>
      </c>
    </row>
    <row r="16">
      <c r="A16" s="4" t="inlineStr">
        <is>
          <t>Net operating loss carryforwards subject to expiration</t>
        </is>
      </c>
      <c r="B16" s="5" t="n">
        <v>1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1" customWidth="1" min="3" max="3"/>
    <col width="31" customWidth="1" min="4" max="4"/>
    <col width="36" customWidth="1" min="5" max="5"/>
  </cols>
  <sheetData>
    <row r="1">
      <c r="A1" s="1" t="inlineStr">
        <is>
          <t>Stockholders' and Members' Equity (Details) $ / shares in Units, $ in Thousands</t>
        </is>
      </c>
      <c r="B1" s="2" t="inlineStr">
        <is>
          <t>Feb. 25, 2022$ / shares</t>
        </is>
      </c>
      <c r="C1" s="2" t="inlineStr">
        <is>
          <t>Jan. 27, 2022USD ($)</t>
        </is>
      </c>
      <c r="D1" s="2" t="inlineStr">
        <is>
          <t>Dec. 06, 2021USD ($)$ / shares</t>
        </is>
      </c>
      <c r="E1" s="2" t="inlineStr">
        <is>
          <t>Dec. 31, 2021USD ($)class$ / shares</t>
        </is>
      </c>
    </row>
    <row r="2">
      <c r="A2" s="3" t="inlineStr">
        <is>
          <t>Stockholders' and Members' Equity</t>
        </is>
      </c>
    </row>
    <row r="3">
      <c r="A3" s="4" t="inlineStr">
        <is>
          <t>Number of classes of membership units outstanding | class</t>
        </is>
      </c>
      <c r="E3" s="6" t="n">
        <v>4</v>
      </c>
    </row>
    <row r="4">
      <c r="A4" s="4" t="inlineStr">
        <is>
          <t>Dividend declared (in dollars per share) | $ / shares</t>
        </is>
      </c>
      <c r="B4" s="7" t="n">
        <v>0.09</v>
      </c>
      <c r="D4" s="7" t="n">
        <v>0.07000000000000001</v>
      </c>
      <c r="E4" s="7" t="n">
        <v>0.07000000000000001</v>
      </c>
    </row>
    <row r="5">
      <c r="A5" s="4" t="inlineStr">
        <is>
          <t>Dividend declared, pro-rated for period after IPO (in dollars per share) | $ / shares</t>
        </is>
      </c>
      <c r="D5" s="10" t="n">
        <v>0.09</v>
      </c>
    </row>
    <row r="6">
      <c r="A6" s="4" t="inlineStr">
        <is>
          <t>Dividend paid in cash | $</t>
        </is>
      </c>
      <c r="C6" s="5" t="n">
        <v>1600</v>
      </c>
    </row>
    <row r="7">
      <c r="A7" s="4" t="inlineStr">
        <is>
          <t>Distributions to unit holders | $</t>
        </is>
      </c>
      <c r="E7" s="5" t="n">
        <v>3847</v>
      </c>
    </row>
    <row r="8">
      <c r="A8" s="4" t="inlineStr">
        <is>
          <t>Solaris Midstream Holdings, LLC and Subsidiaries</t>
        </is>
      </c>
    </row>
    <row r="9">
      <c r="A9" s="3" t="inlineStr">
        <is>
          <t>Stockholders' and Members' Equity</t>
        </is>
      </c>
    </row>
    <row r="10">
      <c r="A10" s="4" t="inlineStr">
        <is>
          <t>Dividend payment (in dollars per share) | $ / shares</t>
        </is>
      </c>
      <c r="B10" s="7" t="n">
        <v>0.09</v>
      </c>
      <c r="D10" s="7" t="n">
        <v>0.07000000000000001</v>
      </c>
    </row>
    <row r="11">
      <c r="A11" s="4" t="inlineStr">
        <is>
          <t>Distributions to unit holders | $</t>
        </is>
      </c>
      <c r="D11" s="5" t="n">
        <v>2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37" customWidth="1" min="2" max="2"/>
    <col width="37" customWidth="1" min="3" max="3"/>
    <col width="16" customWidth="1" min="4" max="4"/>
    <col width="33" customWidth="1" min="5" max="5"/>
    <col width="33" customWidth="1" min="6" max="6"/>
    <col width="27" customWidth="1" min="7" max="7"/>
    <col width="15" customWidth="1" min="8" max="8"/>
    <col width="33" customWidth="1" min="9" max="9"/>
    <col width="24" customWidth="1" min="10" max="10"/>
    <col width="21" customWidth="1" min="11" max="11"/>
    <col width="21" customWidth="1" min="12" max="12"/>
    <col width="22" customWidth="1" min="13" max="13"/>
    <col width="22" customWidth="1" min="14" max="14"/>
    <col width="13" customWidth="1" min="15" max="15"/>
  </cols>
  <sheetData>
    <row r="1">
      <c r="A1" s="1" t="inlineStr">
        <is>
          <t>Consolidated Statements of Stockholders and Members Equity - USD ($) $ in Thousands</t>
        </is>
      </c>
      <c r="B1" s="2" t="inlineStr">
        <is>
          <t>Members' EquityCapital Unit, Class A</t>
        </is>
      </c>
      <c r="C1" s="2" t="inlineStr">
        <is>
          <t>Members' EquityCapital Unit, Class D</t>
        </is>
      </c>
      <c r="D1" s="2" t="inlineStr">
        <is>
          <t>Members' Equity</t>
        </is>
      </c>
      <c r="E1" s="2" t="inlineStr">
        <is>
          <t>Common StockClass A Common Stock</t>
        </is>
      </c>
      <c r="F1" s="2" t="inlineStr">
        <is>
          <t>Common StockClass B Common Stock</t>
        </is>
      </c>
      <c r="G1" s="2" t="inlineStr">
        <is>
          <t>Additional Paid-in Capital</t>
        </is>
      </c>
      <c r="H1" s="2" t="inlineStr">
        <is>
          <t>Treasury Stock</t>
        </is>
      </c>
      <c r="I1" s="2" t="inlineStr">
        <is>
          <t>Accumulated Earnings / (Deficit(</t>
        </is>
      </c>
      <c r="J1" s="2" t="inlineStr">
        <is>
          <t>Noncontrolling Interest</t>
        </is>
      </c>
      <c r="K1" s="2" t="inlineStr">
        <is>
          <t>Class A Common Stock</t>
        </is>
      </c>
      <c r="L1" s="2" t="inlineStr">
        <is>
          <t>Class B Common Stock</t>
        </is>
      </c>
      <c r="M1" s="2" t="inlineStr">
        <is>
          <t>Capital Unit, Class A</t>
        </is>
      </c>
      <c r="N1" s="2" t="inlineStr">
        <is>
          <t>Capital Unit, Class D</t>
        </is>
      </c>
      <c r="O1" s="2" t="inlineStr">
        <is>
          <t>Total</t>
        </is>
      </c>
    </row>
    <row r="2">
      <c r="A2" s="4" t="inlineStr">
        <is>
          <t>Beginning Balance at Dec. 31, 2018</t>
        </is>
      </c>
      <c r="D2" s="5" t="n">
        <v>207365</v>
      </c>
      <c r="O2" s="5" t="n">
        <v>207365</v>
      </c>
    </row>
    <row r="3">
      <c r="A3" s="3" t="inlineStr">
        <is>
          <t>Increase (Decrease) in Stockholders' Equity [Roll Forward]</t>
        </is>
      </c>
    </row>
    <row r="4">
      <c r="A4" s="4" t="inlineStr">
        <is>
          <t>Capital contributions</t>
        </is>
      </c>
      <c r="D4" s="6" t="n">
        <v>49918</v>
      </c>
      <c r="O4" s="6" t="n">
        <v>49918</v>
      </c>
    </row>
    <row r="5">
      <c r="A5" s="4" t="inlineStr">
        <is>
          <t>Issuance of Units in Acquisition</t>
        </is>
      </c>
      <c r="C5" s="5" t="n">
        <v>275165</v>
      </c>
      <c r="N5" s="5" t="n">
        <v>275165</v>
      </c>
    </row>
    <row r="6">
      <c r="A6" s="4" t="inlineStr">
        <is>
          <t>Net (Loss) Income</t>
        </is>
      </c>
      <c r="D6" s="6" t="n">
        <v>13060</v>
      </c>
      <c r="O6" s="6" t="n">
        <v>13060</v>
      </c>
    </row>
    <row r="7">
      <c r="A7" s="4" t="inlineStr">
        <is>
          <t>Ending Balance at Dec. 31, 2019</t>
        </is>
      </c>
      <c r="D7" s="6" t="n">
        <v>545508</v>
      </c>
      <c r="O7" s="6" t="n">
        <v>545508</v>
      </c>
    </row>
    <row r="8">
      <c r="A8" s="3" t="inlineStr">
        <is>
          <t>Increase (Decrease) in Stockholders' Equity [Roll Forward]</t>
        </is>
      </c>
    </row>
    <row r="9">
      <c r="A9" s="4" t="inlineStr">
        <is>
          <t>Capital contributions</t>
        </is>
      </c>
      <c r="D9" s="6" t="n">
        <v>13203</v>
      </c>
      <c r="O9" s="6" t="n">
        <v>13203</v>
      </c>
    </row>
    <row r="10">
      <c r="A10" s="4" t="inlineStr">
        <is>
          <t>Issuance of Units in Acquisition</t>
        </is>
      </c>
      <c r="B10" s="5" t="n">
        <v>77602</v>
      </c>
      <c r="M10" s="5" t="n">
        <v>77602</v>
      </c>
    </row>
    <row r="11">
      <c r="A11" s="4" t="inlineStr">
        <is>
          <t>Preferred Units Converted in Lieu of Cash Call</t>
        </is>
      </c>
      <c r="D11" s="6" t="n">
        <v>1930</v>
      </c>
      <c r="O11" s="6" t="n">
        <v>1930</v>
      </c>
    </row>
    <row r="12">
      <c r="A12" s="4" t="inlineStr">
        <is>
          <t>Accretion and Dividend Related to Redeemable Preferred Units</t>
        </is>
      </c>
      <c r="D12" s="6" t="n">
        <v>-4335</v>
      </c>
      <c r="O12" s="6" t="n">
        <v>-4335</v>
      </c>
    </row>
    <row r="13">
      <c r="A13" s="4" t="inlineStr">
        <is>
          <t>Net (Loss) Income</t>
        </is>
      </c>
      <c r="D13" s="6" t="n">
        <v>7</v>
      </c>
      <c r="O13" s="6" t="n">
        <v>7</v>
      </c>
    </row>
    <row r="14">
      <c r="A14" s="4" t="inlineStr">
        <is>
          <t>Ending Balance at Dec. 31, 2020</t>
        </is>
      </c>
      <c r="D14" s="6" t="n">
        <v>633915</v>
      </c>
      <c r="O14" s="6" t="n">
        <v>633915</v>
      </c>
    </row>
    <row r="15">
      <c r="A15" s="4" t="inlineStr">
        <is>
          <t>Ending Balance (in shares) at Dec. 31, 2020</t>
        </is>
      </c>
      <c r="K15" s="6" t="n">
        <v>0</v>
      </c>
      <c r="L15" s="6" t="n">
        <v>0</v>
      </c>
    </row>
    <row r="16">
      <c r="A16" s="3" t="inlineStr">
        <is>
          <t>Increase (Decrease) in Stockholders' Equity [Roll Forward]</t>
        </is>
      </c>
    </row>
    <row r="17">
      <c r="A17" s="4" t="inlineStr">
        <is>
          <t>Capital contributions</t>
        </is>
      </c>
      <c r="D17" s="6" t="n">
        <v>5</v>
      </c>
      <c r="O17" s="6" t="n">
        <v>5</v>
      </c>
    </row>
    <row r="18">
      <c r="A18" s="4" t="inlineStr">
        <is>
          <t>Issuance of Units</t>
        </is>
      </c>
      <c r="E18" s="5" t="n">
        <v>-203</v>
      </c>
      <c r="F18" s="5" t="n">
        <v>-332</v>
      </c>
      <c r="G18" s="5" t="n">
        <v>-248675</v>
      </c>
      <c r="J18" s="5" t="n">
        <v>-407656</v>
      </c>
      <c r="O18" s="6" t="n">
        <v>-33255</v>
      </c>
    </row>
    <row r="19">
      <c r="A19" s="4" t="inlineStr">
        <is>
          <t>Issuance of Units (in shares)</t>
        </is>
      </c>
      <c r="E19" s="6" t="n">
        <v>20297500</v>
      </c>
      <c r="F19" s="6" t="n">
        <v>33202500</v>
      </c>
    </row>
    <row r="20">
      <c r="A20" s="4" t="inlineStr">
        <is>
          <t>Accretion and Dividend Related to Redeemable Preferred Units</t>
        </is>
      </c>
      <c r="D20" s="6" t="n">
        <v>21</v>
      </c>
      <c r="O20" s="6" t="n">
        <v>21</v>
      </c>
    </row>
    <row r="21">
      <c r="A21" s="4" t="inlineStr">
        <is>
          <t>Net Loss Prior to Reorganization</t>
        </is>
      </c>
      <c r="D21" s="6" t="n">
        <v>-10330</v>
      </c>
      <c r="O21" s="6" t="n">
        <v>-10330</v>
      </c>
    </row>
    <row r="22">
      <c r="A22" s="4" t="inlineStr">
        <is>
          <t>Effect of Reorganization</t>
        </is>
      </c>
      <c r="D22" s="5" t="n">
        <v>-623611</v>
      </c>
    </row>
    <row r="23">
      <c r="A23" s="4" t="inlineStr">
        <is>
          <t>Establish TRA Liability at IPO and Exchange of LLC Units for Class A Shares</t>
        </is>
      </c>
      <c r="G23" s="6" t="n">
        <v>-75564</v>
      </c>
      <c r="O23" s="6" t="n">
        <v>-75564</v>
      </c>
    </row>
    <row r="24">
      <c r="A24" s="4" t="inlineStr">
        <is>
          <t>Deferred Tax Assets Acquired</t>
        </is>
      </c>
      <c r="G24" s="6" t="n">
        <v>20312</v>
      </c>
      <c r="O24" s="6" t="n">
        <v>20312</v>
      </c>
    </row>
    <row r="25">
      <c r="A25" s="4" t="inlineStr">
        <is>
          <t>Exchange of Class B Shares for Class A Shares</t>
        </is>
      </c>
      <c r="E25" s="5" t="n">
        <v>15</v>
      </c>
      <c r="F25" s="5" t="n">
        <v>-15</v>
      </c>
      <c r="G25" s="6" t="n">
        <v>18885</v>
      </c>
      <c r="J25" s="6" t="n">
        <v>-18885</v>
      </c>
    </row>
    <row r="26">
      <c r="A26" s="4" t="inlineStr">
        <is>
          <t>Exchange of Class B Shares for Class A Shares (in shares)</t>
        </is>
      </c>
      <c r="E26" s="6" t="n">
        <v>1486396</v>
      </c>
      <c r="F26" s="6" t="n">
        <v>-1486396</v>
      </c>
    </row>
    <row r="27">
      <c r="A27" s="4" t="inlineStr">
        <is>
          <t>Stock-based Compensation</t>
        </is>
      </c>
      <c r="G27" s="6" t="n">
        <v>618</v>
      </c>
      <c r="J27" s="6" t="n">
        <v>968</v>
      </c>
      <c r="O27" s="6" t="n">
        <v>1586</v>
      </c>
    </row>
    <row r="28">
      <c r="A28" s="4" t="inlineStr">
        <is>
          <t>Share-based compensation (in shares)</t>
        </is>
      </c>
      <c r="E28" s="6" t="n">
        <v>74126</v>
      </c>
    </row>
    <row r="29">
      <c r="A29" s="4" t="inlineStr">
        <is>
          <t>Dividends and Distributions Declared ($0.07 per share)</t>
        </is>
      </c>
      <c r="I29" s="5" t="n">
        <v>-1569</v>
      </c>
      <c r="J29" s="6" t="n">
        <v>-2278</v>
      </c>
      <c r="O29" s="6" t="n">
        <v>-3847</v>
      </c>
    </row>
    <row r="30">
      <c r="A30" s="4" t="inlineStr">
        <is>
          <t>Purchase of Treasury Stock</t>
        </is>
      </c>
      <c r="H30" s="5" t="n">
        <v>-135</v>
      </c>
      <c r="O30" s="6" t="n">
        <v>-135</v>
      </c>
    </row>
    <row r="31">
      <c r="A31" s="4" t="inlineStr">
        <is>
          <t>Purchase of Treasury Stock (in shares)</t>
        </is>
      </c>
      <c r="H31" s="6" t="n">
        <v>10191</v>
      </c>
    </row>
    <row r="32">
      <c r="A32" s="4" t="inlineStr">
        <is>
          <t>Net Income Subsequent to Reorganization</t>
        </is>
      </c>
      <c r="I32" s="6" t="n">
        <v>1112</v>
      </c>
      <c r="J32" s="6" t="n">
        <v>2209</v>
      </c>
      <c r="O32" s="6" t="n">
        <v>3321</v>
      </c>
    </row>
    <row r="33">
      <c r="A33" s="4" t="inlineStr">
        <is>
          <t>Net (Loss) Income</t>
        </is>
      </c>
      <c r="O33" s="6" t="n">
        <v>-7009</v>
      </c>
    </row>
    <row r="34">
      <c r="A34" s="4" t="inlineStr">
        <is>
          <t>Ending Balance at Dec. 31, 2021</t>
        </is>
      </c>
      <c r="E34" s="5" t="n">
        <v>218</v>
      </c>
      <c r="F34" s="5" t="n">
        <v>317</v>
      </c>
      <c r="G34" s="5" t="n">
        <v>212926</v>
      </c>
      <c r="H34" s="5" t="n">
        <v>-135</v>
      </c>
      <c r="I34" s="5" t="n">
        <v>-457</v>
      </c>
      <c r="J34" s="5" t="n">
        <v>389670</v>
      </c>
      <c r="O34" s="5" t="n">
        <v>602539</v>
      </c>
    </row>
    <row r="35">
      <c r="A35" s="4" t="inlineStr">
        <is>
          <t>Ending Balance (in shares) at Dec. 31, 2021</t>
        </is>
      </c>
      <c r="E35" s="6" t="n">
        <v>21858022</v>
      </c>
      <c r="F35" s="6" t="n">
        <v>31716104</v>
      </c>
      <c r="H35" s="6" t="n">
        <v>10191</v>
      </c>
      <c r="K35" s="6" t="n">
        <v>21847831</v>
      </c>
      <c r="L35" s="6" t="n">
        <v>317161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1</t>
        </is>
      </c>
      <c r="C2" s="2" t="inlineStr">
        <is>
          <t>Dec. 31, 2020</t>
        </is>
      </c>
      <c r="D2" s="2" t="inlineStr">
        <is>
          <t>Dec. 31, 2019</t>
        </is>
      </c>
    </row>
    <row r="3">
      <c r="A3" s="3" t="inlineStr">
        <is>
          <t>Timing of future payments</t>
        </is>
      </c>
    </row>
    <row r="4">
      <c r="A4" s="4" t="inlineStr">
        <is>
          <t>2022</t>
        </is>
      </c>
      <c r="B4" s="5" t="n">
        <v>2022</v>
      </c>
    </row>
    <row r="5">
      <c r="A5" s="4" t="inlineStr">
        <is>
          <t>2023</t>
        </is>
      </c>
      <c r="B5" s="6" t="n">
        <v>2023</v>
      </c>
    </row>
    <row r="6">
      <c r="A6" s="4" t="inlineStr">
        <is>
          <t>2024</t>
        </is>
      </c>
      <c r="B6" s="6" t="n">
        <v>2024</v>
      </c>
    </row>
    <row r="7">
      <c r="A7" s="4" t="inlineStr">
        <is>
          <t>2025</t>
        </is>
      </c>
      <c r="B7" s="6" t="n">
        <v>2025</v>
      </c>
    </row>
    <row r="8">
      <c r="A8" s="4" t="inlineStr">
        <is>
          <t>2026</t>
        </is>
      </c>
      <c r="B8" s="6" t="n">
        <v>2026</v>
      </c>
    </row>
    <row r="9">
      <c r="A9" s="4" t="inlineStr">
        <is>
          <t>Solaris Energy Management, LLC</t>
        </is>
      </c>
    </row>
    <row r="10">
      <c r="A10" s="3" t="inlineStr">
        <is>
          <t>Commitments and Contingencies</t>
        </is>
      </c>
    </row>
    <row r="11">
      <c r="A11" s="4" t="inlineStr">
        <is>
          <t>Future commitment related to this lease agreement</t>
        </is>
      </c>
      <c r="B11" s="6" t="n">
        <v>3000</v>
      </c>
    </row>
    <row r="12">
      <c r="A12" s="4" t="inlineStr">
        <is>
          <t>Solaris Midstream Holdings, LLC and Subsidiaries</t>
        </is>
      </c>
    </row>
    <row r="13">
      <c r="A13" s="3" t="inlineStr">
        <is>
          <t>Commitments and Contingencies</t>
        </is>
      </c>
    </row>
    <row r="14">
      <c r="A14" s="4" t="inlineStr">
        <is>
          <t>Purchase obligations and commitments</t>
        </is>
      </c>
      <c r="B14" s="5" t="n">
        <v>11000</v>
      </c>
    </row>
    <row r="15">
      <c r="A15" s="4" t="inlineStr">
        <is>
          <t>Term of minimum annual payment</t>
        </is>
      </c>
      <c r="B15" s="4" t="inlineStr">
        <is>
          <t>10 years</t>
        </is>
      </c>
    </row>
    <row r="16">
      <c r="A16" s="4" t="inlineStr">
        <is>
          <t>Term of agreement</t>
        </is>
      </c>
      <c r="B16" s="4" t="inlineStr">
        <is>
          <t>13 years</t>
        </is>
      </c>
    </row>
    <row r="17">
      <c r="A17" s="4" t="inlineStr">
        <is>
          <t>Environmental expenses</t>
        </is>
      </c>
      <c r="B17" s="5" t="n">
        <v>3100</v>
      </c>
      <c r="C17" s="5" t="n">
        <v>6500</v>
      </c>
      <c r="D17" s="5" t="n">
        <v>0</v>
      </c>
    </row>
    <row r="18">
      <c r="A18" s="4" t="inlineStr">
        <is>
          <t>Insurance proceeds receivable</t>
        </is>
      </c>
      <c r="B18" s="6" t="n">
        <v>3100</v>
      </c>
    </row>
    <row r="19">
      <c r="A19" s="3" t="inlineStr">
        <is>
          <t>Timing of future payments</t>
        </is>
      </c>
    </row>
    <row r="20">
      <c r="A20" s="4" t="inlineStr">
        <is>
          <t>2022</t>
        </is>
      </c>
      <c r="B20" s="6" t="n">
        <v>12627</v>
      </c>
    </row>
    <row r="21">
      <c r="A21" s="4" t="inlineStr">
        <is>
          <t>2023</t>
        </is>
      </c>
      <c r="B21" s="6" t="n">
        <v>1788</v>
      </c>
    </row>
    <row r="22">
      <c r="A22" s="4" t="inlineStr">
        <is>
          <t>2024</t>
        </is>
      </c>
      <c r="B22" s="6" t="n">
        <v>1822</v>
      </c>
    </row>
    <row r="23">
      <c r="A23" s="4" t="inlineStr">
        <is>
          <t>2025</t>
        </is>
      </c>
      <c r="B23" s="6" t="n">
        <v>1764</v>
      </c>
    </row>
    <row r="24">
      <c r="A24" s="4" t="inlineStr">
        <is>
          <t>2026</t>
        </is>
      </c>
      <c r="B24" s="6" t="n">
        <v>1738</v>
      </c>
    </row>
    <row r="25">
      <c r="A25" s="4" t="inlineStr">
        <is>
          <t>Thereafter</t>
        </is>
      </c>
      <c r="B25" s="6" t="n">
        <v>5266</v>
      </c>
    </row>
    <row r="26">
      <c r="A26" s="4" t="inlineStr">
        <is>
          <t>Total</t>
        </is>
      </c>
      <c r="B26" s="6" t="n">
        <v>25005</v>
      </c>
    </row>
    <row r="27">
      <c r="A27" s="4" t="inlineStr">
        <is>
          <t>Solaris Midstream Holdings, LLC and Subsidiaries | Purchase Commitments</t>
        </is>
      </c>
    </row>
    <row r="28">
      <c r="A28" s="3" t="inlineStr">
        <is>
          <t>Timing of future payments</t>
        </is>
      </c>
    </row>
    <row r="29">
      <c r="A29" s="4" t="inlineStr">
        <is>
          <t>2022</t>
        </is>
      </c>
      <c r="B29" s="6" t="n">
        <v>10974</v>
      </c>
    </row>
    <row r="30">
      <c r="A30" s="4" t="inlineStr">
        <is>
          <t>Total</t>
        </is>
      </c>
      <c r="B30" s="6" t="n">
        <v>10974</v>
      </c>
    </row>
    <row r="31">
      <c r="A31" s="4" t="inlineStr">
        <is>
          <t>Solaris Midstream Holdings, LLC and Subsidiaries | Surface Use and Compensation</t>
        </is>
      </c>
    </row>
    <row r="32">
      <c r="A32" s="3" t="inlineStr">
        <is>
          <t>Timing of future payments</t>
        </is>
      </c>
    </row>
    <row r="33">
      <c r="A33" s="4" t="inlineStr">
        <is>
          <t>2022</t>
        </is>
      </c>
      <c r="B33" s="6" t="n">
        <v>829</v>
      </c>
    </row>
    <row r="34">
      <c r="A34" s="4" t="inlineStr">
        <is>
          <t>2023</t>
        </is>
      </c>
      <c r="B34" s="6" t="n">
        <v>1150</v>
      </c>
    </row>
    <row r="35">
      <c r="A35" s="4" t="inlineStr">
        <is>
          <t>2024</t>
        </is>
      </c>
      <c r="B35" s="6" t="n">
        <v>1200</v>
      </c>
    </row>
    <row r="36">
      <c r="A36" s="4" t="inlineStr">
        <is>
          <t>2025</t>
        </is>
      </c>
      <c r="B36" s="6" t="n">
        <v>1250</v>
      </c>
    </row>
    <row r="37">
      <c r="A37" s="4" t="inlineStr">
        <is>
          <t>2026</t>
        </is>
      </c>
      <c r="B37" s="6" t="n">
        <v>1300</v>
      </c>
    </row>
    <row r="38">
      <c r="A38" s="4" t="inlineStr">
        <is>
          <t>Thereafter</t>
        </is>
      </c>
      <c r="B38" s="6" t="n">
        <v>4450</v>
      </c>
    </row>
    <row r="39">
      <c r="A39" s="4" t="inlineStr">
        <is>
          <t>Total</t>
        </is>
      </c>
      <c r="B39" s="6" t="n">
        <v>10179</v>
      </c>
    </row>
    <row r="40">
      <c r="A40" s="4" t="inlineStr">
        <is>
          <t>Solaris Midstream Holdings, LLC and Subsidiaries | Operating Leases</t>
        </is>
      </c>
    </row>
    <row r="41">
      <c r="A41" s="3" t="inlineStr">
        <is>
          <t>Timing of future payments</t>
        </is>
      </c>
    </row>
    <row r="42">
      <c r="A42" s="4" t="inlineStr">
        <is>
          <t>2022</t>
        </is>
      </c>
      <c r="B42" s="6" t="n">
        <v>824</v>
      </c>
    </row>
    <row r="43">
      <c r="A43" s="4" t="inlineStr">
        <is>
          <t>2023</t>
        </is>
      </c>
      <c r="B43" s="6" t="n">
        <v>638</v>
      </c>
    </row>
    <row r="44">
      <c r="A44" s="4" t="inlineStr">
        <is>
          <t>2024</t>
        </is>
      </c>
      <c r="B44" s="6" t="n">
        <v>622</v>
      </c>
    </row>
    <row r="45">
      <c r="A45" s="4" t="inlineStr">
        <is>
          <t>2025</t>
        </is>
      </c>
      <c r="B45" s="6" t="n">
        <v>514</v>
      </c>
    </row>
    <row r="46">
      <c r="A46" s="4" t="inlineStr">
        <is>
          <t>2026</t>
        </is>
      </c>
      <c r="B46" s="6" t="n">
        <v>438</v>
      </c>
    </row>
    <row r="47">
      <c r="A47" s="4" t="inlineStr">
        <is>
          <t>Thereafter</t>
        </is>
      </c>
      <c r="B47" s="6" t="n">
        <v>816</v>
      </c>
    </row>
    <row r="48">
      <c r="A48" s="4" t="inlineStr">
        <is>
          <t>Total</t>
        </is>
      </c>
      <c r="B48" s="5" t="n">
        <v>38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s>
  <sheetData>
    <row r="1">
      <c r="A1" s="1" t="inlineStr">
        <is>
          <t>Earnings Per Share - Computation of Basic and Diluted Net Loss Per Share (Details) $ / shares in Units, $ in Thousands</t>
        </is>
      </c>
      <c r="B1" s="2" t="inlineStr">
        <is>
          <t>2 Months Ended</t>
        </is>
      </c>
      <c r="C1" s="2" t="inlineStr">
        <is>
          <t>12 Months Ended</t>
        </is>
      </c>
    </row>
    <row r="2">
      <c r="B2" s="2" t="inlineStr">
        <is>
          <t>Dec. 31, 2021USD ($)$ / sharesshares</t>
        </is>
      </c>
      <c r="C2" s="2" t="inlineStr">
        <is>
          <t>Dec. 31, 2021USD ($)$ / sharesshares</t>
        </is>
      </c>
      <c r="D2" s="2" t="inlineStr">
        <is>
          <t>Dec. 31, 2020USD ($)</t>
        </is>
      </c>
      <c r="E2" s="2" t="inlineStr">
        <is>
          <t>Dec. 31, 2019USD ($)</t>
        </is>
      </c>
    </row>
    <row r="3">
      <c r="A3" s="3" t="inlineStr">
        <is>
          <t>Antidilutive Securities Excluded from Computation of Earnings Per Share [Line Items]</t>
        </is>
      </c>
    </row>
    <row r="4">
      <c r="A4" s="4" t="inlineStr">
        <is>
          <t>Net Income Attributable to Aris Water Solutions, Inc. | $</t>
        </is>
      </c>
      <c r="B4" s="5" t="n">
        <v>3321</v>
      </c>
      <c r="C4" s="5" t="n">
        <v>1112</v>
      </c>
    </row>
    <row r="5">
      <c r="A5" s="4" t="inlineStr">
        <is>
          <t>Net Income Attributable to Noncontrolling Interest | $</t>
        </is>
      </c>
      <c r="B5" s="6" t="n">
        <v>-2209</v>
      </c>
      <c r="C5" s="6" t="n">
        <v>-2209</v>
      </c>
    </row>
    <row r="6">
      <c r="A6" s="4" t="inlineStr">
        <is>
          <t>Net (Loss) Income-Stockholders'/Members' Equity | $</t>
        </is>
      </c>
      <c r="B6" s="5" t="n">
        <v>1112</v>
      </c>
      <c r="C6" s="5" t="n">
        <v>-6988</v>
      </c>
      <c r="D6" s="5" t="n">
        <v>-4328</v>
      </c>
      <c r="E6" s="5" t="n">
        <v>13060</v>
      </c>
    </row>
    <row r="7">
      <c r="A7" s="4" t="inlineStr">
        <is>
          <t>Weighted Average Shares of Class A Common Stock - Basic</t>
        </is>
      </c>
      <c r="B7" s="6" t="n">
        <v>20888675</v>
      </c>
      <c r="C7" s="6" t="n">
        <v>20888675</v>
      </c>
    </row>
    <row r="8">
      <c r="A8" s="4" t="inlineStr">
        <is>
          <t>Weighted Average Shares of Class A Common Stock - Diluted</t>
        </is>
      </c>
      <c r="B8" s="6" t="n">
        <v>20888675</v>
      </c>
      <c r="C8" s="6" t="n">
        <v>20888675</v>
      </c>
    </row>
    <row r="9">
      <c r="A9" s="4" t="inlineStr">
        <is>
          <t>Earnings Per Share of Class A Common Stock - Basic | $ / shares</t>
        </is>
      </c>
      <c r="B9" s="7" t="n">
        <v>0.05</v>
      </c>
      <c r="C9" s="7" t="n">
        <v>0.05</v>
      </c>
    </row>
    <row r="10">
      <c r="A10" s="4" t="inlineStr">
        <is>
          <t>Earnings Per Share of Class A Common Stock - Diluted | $ / shares</t>
        </is>
      </c>
      <c r="B10" s="7" t="n">
        <v>0.05</v>
      </c>
      <c r="C10" s="7" t="n">
        <v>0.05</v>
      </c>
    </row>
    <row r="11">
      <c r="A11" s="4" t="inlineStr">
        <is>
          <t>Conversion ratio</t>
        </is>
      </c>
      <c r="C11" s="6" t="n">
        <v>1</v>
      </c>
    </row>
    <row r="12">
      <c r="A12" s="4" t="inlineStr">
        <is>
          <t>Restricted stock units</t>
        </is>
      </c>
    </row>
    <row r="13">
      <c r="A13" s="3" t="inlineStr">
        <is>
          <t>Antidilutive Securities Excluded from Computation of Earnings Per Share [Line Items]</t>
        </is>
      </c>
    </row>
    <row r="14">
      <c r="A14" s="4" t="inlineStr">
        <is>
          <t>Shares excluded from computation of diluted net loss per share</t>
        </is>
      </c>
      <c r="C14" s="6" t="n">
        <v>1391333</v>
      </c>
    </row>
    <row r="15">
      <c r="A15" s="4" t="inlineStr">
        <is>
          <t>Class B Common Stock</t>
        </is>
      </c>
    </row>
    <row r="16">
      <c r="A16" s="3" t="inlineStr">
        <is>
          <t>Antidilutive Securities Excluded from Computation of Earnings Per Share [Line Items]</t>
        </is>
      </c>
    </row>
    <row r="17">
      <c r="A17" s="4" t="inlineStr">
        <is>
          <t>Shares excluded from computation of diluted net loss per share</t>
        </is>
      </c>
      <c r="C17" s="6" t="n">
        <v>31716104</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Stock-Based Compensation and Other Compensation Plans (Details) $ / shares in Units, $ in Millions</t>
        </is>
      </c>
      <c r="B1" s="2" t="inlineStr">
        <is>
          <t>2 Months Ended</t>
        </is>
      </c>
      <c r="C1" s="2" t="inlineStr">
        <is>
          <t>12 Months Ended</t>
        </is>
      </c>
    </row>
    <row r="2">
      <c r="B2" s="2" t="inlineStr">
        <is>
          <t>Dec. 31, 2021USD ($)$ / sharesshares</t>
        </is>
      </c>
      <c r="C2" s="2" t="inlineStr">
        <is>
          <t>Dec. 31, 2021USD ($)shares</t>
        </is>
      </c>
    </row>
    <row r="3">
      <c r="A3" s="3" t="inlineStr">
        <is>
          <t>Share-based Compensation Arrangement by Share-based Payment Award [Line Items]</t>
        </is>
      </c>
    </row>
    <row r="4">
      <c r="A4" s="4" t="inlineStr">
        <is>
          <t>Compensation cost | $</t>
        </is>
      </c>
      <c r="B4" s="5" t="n">
        <v>17</v>
      </c>
      <c r="C4" s="5" t="n">
        <v>17</v>
      </c>
    </row>
    <row r="5">
      <c r="A5" s="4" t="inlineStr">
        <is>
          <t>Weighted-average period</t>
        </is>
      </c>
      <c r="C5" s="4" t="inlineStr">
        <is>
          <t>2 years 9 months 18 days</t>
        </is>
      </c>
    </row>
    <row r="6">
      <c r="A6" s="4" t="inlineStr">
        <is>
          <t>Stock-based compensation expense | $</t>
        </is>
      </c>
      <c r="C6" s="8" t="n">
        <v>1.6</v>
      </c>
    </row>
    <row r="7">
      <c r="A7" s="4" t="inlineStr">
        <is>
          <t>Safe Harbor 401(k) Plan matching contribution percentage</t>
        </is>
      </c>
      <c r="C7" s="4" t="inlineStr">
        <is>
          <t>4.00%</t>
        </is>
      </c>
    </row>
    <row r="8">
      <c r="A8" s="4" t="inlineStr">
        <is>
          <t>General and administrative expenses</t>
        </is>
      </c>
    </row>
    <row r="9">
      <c r="A9" s="3" t="inlineStr">
        <is>
          <t>Share-based Compensation Arrangement by Share-based Payment Award [Line Items]</t>
        </is>
      </c>
    </row>
    <row r="10">
      <c r="A10" s="4" t="inlineStr">
        <is>
          <t>Stock-based compensation expense | $</t>
        </is>
      </c>
      <c r="C10" s="8" t="n">
        <v>1.5</v>
      </c>
    </row>
    <row r="11">
      <c r="A11" s="4" t="inlineStr">
        <is>
          <t>Operating expense</t>
        </is>
      </c>
    </row>
    <row r="12">
      <c r="A12" s="3" t="inlineStr">
        <is>
          <t>Share-based Compensation Arrangement by Share-based Payment Award [Line Items]</t>
        </is>
      </c>
    </row>
    <row r="13">
      <c r="A13" s="4" t="inlineStr">
        <is>
          <t>Stock-based compensation expense | $</t>
        </is>
      </c>
      <c r="C13" s="8" t="n">
        <v>0.1</v>
      </c>
    </row>
    <row r="14">
      <c r="A14" s="4" t="inlineStr">
        <is>
          <t>2021 Plan | Restricted Stock</t>
        </is>
      </c>
    </row>
    <row r="15">
      <c r="A15" s="3" t="inlineStr">
        <is>
          <t>Share-based Compensation Arrangement by Share-based Payment Award [Line Items]</t>
        </is>
      </c>
    </row>
    <row r="16">
      <c r="A16" s="4" t="inlineStr">
        <is>
          <t>Vesting period</t>
        </is>
      </c>
      <c r="B16" s="4" t="inlineStr">
        <is>
          <t>12 months</t>
        </is>
      </c>
    </row>
    <row r="17">
      <c r="A17" s="4" t="inlineStr">
        <is>
          <t>Shares vested</t>
        </is>
      </c>
      <c r="B17" s="6" t="n">
        <v>47696</v>
      </c>
    </row>
    <row r="18">
      <c r="A18" s="4" t="inlineStr">
        <is>
          <t>Weighted average fair value of shares vested | $ / shares</t>
        </is>
      </c>
      <c r="B18" s="5" t="n">
        <v>13</v>
      </c>
    </row>
    <row r="19">
      <c r="A19" s="4" t="inlineStr">
        <is>
          <t>2021 Plan | Restricted stock units</t>
        </is>
      </c>
    </row>
    <row r="20">
      <c r="A20" s="3" t="inlineStr">
        <is>
          <t>Share-based Compensation Arrangement by Share-based Payment Award [Line Items]</t>
        </is>
      </c>
    </row>
    <row r="21">
      <c r="A21" s="4" t="inlineStr">
        <is>
          <t>Shares vested</t>
        </is>
      </c>
      <c r="B21" s="6" t="n">
        <v>26430</v>
      </c>
    </row>
    <row r="22">
      <c r="A22" s="4" t="inlineStr">
        <is>
          <t>Weighted average fair value of shares vested | $ / shares</t>
        </is>
      </c>
      <c r="B22" s="7" t="n">
        <v>12.68</v>
      </c>
    </row>
    <row r="23">
      <c r="A23" s="4" t="inlineStr">
        <is>
          <t>2021 Plan | Scenario One | Time-based RSUs</t>
        </is>
      </c>
    </row>
    <row r="24">
      <c r="A24" s="3" t="inlineStr">
        <is>
          <t>Share-based Compensation Arrangement by Share-based Payment Award [Line Items]</t>
        </is>
      </c>
    </row>
    <row r="25">
      <c r="A25" s="4" t="inlineStr">
        <is>
          <t>Shares vested</t>
        </is>
      </c>
      <c r="B25" s="6" t="n">
        <v>831198</v>
      </c>
    </row>
    <row r="26">
      <c r="A26" s="4" t="inlineStr">
        <is>
          <t>Weighted average fair value of shares vested | $ / shares</t>
        </is>
      </c>
      <c r="B26" s="7" t="n">
        <v>13.03</v>
      </c>
    </row>
    <row r="27">
      <c r="A27" s="4" t="inlineStr">
        <is>
          <t>2021 Plan | Scenario One | Time-based RSUs | First anniversary of the award date</t>
        </is>
      </c>
    </row>
    <row r="28">
      <c r="A28" s="3" t="inlineStr">
        <is>
          <t>Share-based Compensation Arrangement by Share-based Payment Award [Line Items]</t>
        </is>
      </c>
    </row>
    <row r="29">
      <c r="A29" s="4" t="inlineStr">
        <is>
          <t>Vesting percentage</t>
        </is>
      </c>
      <c r="B29" s="4" t="inlineStr">
        <is>
          <t>50.00%</t>
        </is>
      </c>
    </row>
    <row r="30">
      <c r="A30" s="4" t="inlineStr">
        <is>
          <t>2021 Plan | Scenario One | Time-based RSUs | Second anniversary of the award date</t>
        </is>
      </c>
    </row>
    <row r="31">
      <c r="A31" s="3" t="inlineStr">
        <is>
          <t>Share-based Compensation Arrangement by Share-based Payment Award [Line Items]</t>
        </is>
      </c>
    </row>
    <row r="32">
      <c r="A32" s="4" t="inlineStr">
        <is>
          <t>Vesting percentage</t>
        </is>
      </c>
      <c r="B32" s="4" t="inlineStr">
        <is>
          <t>25.00%</t>
        </is>
      </c>
    </row>
    <row r="33">
      <c r="A33" s="4" t="inlineStr">
        <is>
          <t>2021 Plan | Scenario One | Time-based RSUs | Third anniversary of the award date</t>
        </is>
      </c>
    </row>
    <row r="34">
      <c r="A34" s="3" t="inlineStr">
        <is>
          <t>Share-based Compensation Arrangement by Share-based Payment Award [Line Items]</t>
        </is>
      </c>
    </row>
    <row r="35">
      <c r="A35" s="4" t="inlineStr">
        <is>
          <t>Vesting percentage</t>
        </is>
      </c>
      <c r="B35" s="4" t="inlineStr">
        <is>
          <t>25.00%</t>
        </is>
      </c>
    </row>
    <row r="36">
      <c r="A36" s="4" t="inlineStr">
        <is>
          <t>2021 Plan | Scenario Two | Time-based RSUs</t>
        </is>
      </c>
    </row>
    <row r="37">
      <c r="A37" s="3" t="inlineStr">
        <is>
          <t>Share-based Compensation Arrangement by Share-based Payment Award [Line Items]</t>
        </is>
      </c>
    </row>
    <row r="38">
      <c r="A38" s="4" t="inlineStr">
        <is>
          <t>Shares vested</t>
        </is>
      </c>
      <c r="B38" s="6" t="n">
        <v>560135</v>
      </c>
    </row>
    <row r="39">
      <c r="A39" s="4" t="inlineStr">
        <is>
          <t>Weighted average fair value of shares vested | $ / shares</t>
        </is>
      </c>
      <c r="B39" s="7" t="n">
        <v>12.14</v>
      </c>
    </row>
    <row r="40">
      <c r="A40" s="4" t="inlineStr">
        <is>
          <t>2021 Plan | Scenario Two | Time-based RSUs | First anniversary of the award date</t>
        </is>
      </c>
    </row>
    <row r="41">
      <c r="A41" s="3" t="inlineStr">
        <is>
          <t>Share-based Compensation Arrangement by Share-based Payment Award [Line Items]</t>
        </is>
      </c>
    </row>
    <row r="42">
      <c r="A42" s="4" t="inlineStr">
        <is>
          <t>Vesting percentage</t>
        </is>
      </c>
      <c r="B42" s="4" t="inlineStr">
        <is>
          <t>33.33%</t>
        </is>
      </c>
    </row>
    <row r="43">
      <c r="A43" s="4" t="inlineStr">
        <is>
          <t>2021 Plan | Scenario Two | Time-based RSUs | Second anniversary of the award date</t>
        </is>
      </c>
    </row>
    <row r="44">
      <c r="A44" s="3" t="inlineStr">
        <is>
          <t>Share-based Compensation Arrangement by Share-based Payment Award [Line Items]</t>
        </is>
      </c>
    </row>
    <row r="45">
      <c r="A45" s="4" t="inlineStr">
        <is>
          <t>Vesting percentage</t>
        </is>
      </c>
      <c r="B45" s="4" t="inlineStr">
        <is>
          <t>33.33%</t>
        </is>
      </c>
    </row>
    <row r="46">
      <c r="A46" s="4" t="inlineStr">
        <is>
          <t>2021 Plan | Scenario Two | Time-based RSUs | Third anniversary of the award date</t>
        </is>
      </c>
    </row>
    <row r="47">
      <c r="A47" s="3" t="inlineStr">
        <is>
          <t>Share-based Compensation Arrangement by Share-based Payment Award [Line Items]</t>
        </is>
      </c>
    </row>
    <row r="48">
      <c r="A48" s="4" t="inlineStr">
        <is>
          <t>Vesting percentage</t>
        </is>
      </c>
      <c r="B48" s="4" t="inlineStr">
        <is>
          <t>33.33%</t>
        </is>
      </c>
    </row>
    <row r="49">
      <c r="A49" s="4" t="inlineStr">
        <is>
          <t>2021 Plan | Class A Common Stock</t>
        </is>
      </c>
    </row>
    <row r="50">
      <c r="A50" s="3" t="inlineStr">
        <is>
          <t>Share-based Compensation Arrangement by Share-based Payment Award [Line Items]</t>
        </is>
      </c>
    </row>
    <row r="51">
      <c r="A51" s="4" t="inlineStr">
        <is>
          <t>Shares authorized</t>
        </is>
      </c>
      <c r="B51" s="6" t="n">
        <v>5350000</v>
      </c>
      <c r="C51" s="6" t="n">
        <v>53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Accounts Receivable from Affiliate</t>
        </is>
      </c>
      <c r="B4" s="5" t="n">
        <v>20191</v>
      </c>
      <c r="C4" s="5" t="n">
        <v>11538</v>
      </c>
    </row>
    <row r="5">
      <c r="A5" s="4" t="inlineStr">
        <is>
          <t>Vision Resources, Inc.</t>
        </is>
      </c>
    </row>
    <row r="6">
      <c r="A6" s="3" t="inlineStr">
        <is>
          <t>Related Party Transactions</t>
        </is>
      </c>
    </row>
    <row r="7">
      <c r="A7" s="4" t="inlineStr">
        <is>
          <t>Purchases from related party</t>
        </is>
      </c>
      <c r="B7" s="6" t="n">
        <v>1500</v>
      </c>
      <c r="C7" s="6" t="n">
        <v>1700</v>
      </c>
      <c r="D7" s="5" t="n">
        <v>800</v>
      </c>
    </row>
    <row r="8">
      <c r="A8" s="4" t="inlineStr">
        <is>
          <t>Related party service expenses</t>
        </is>
      </c>
      <c r="B8" s="6" t="n">
        <v>200</v>
      </c>
      <c r="C8" s="6" t="n">
        <v>200</v>
      </c>
      <c r="D8" s="6" t="n">
        <v>100</v>
      </c>
    </row>
    <row r="9">
      <c r="A9" s="4" t="inlineStr">
        <is>
          <t>Solaris Midstream Holdings, LLC and Subsidiaries | Solaris Energy Capital, LLC</t>
        </is>
      </c>
    </row>
    <row r="10">
      <c r="A10" s="3" t="inlineStr">
        <is>
          <t>Related Party Transactions</t>
        </is>
      </c>
    </row>
    <row r="11">
      <c r="A11" s="4" t="inlineStr">
        <is>
          <t>Outstanding payables</t>
        </is>
      </c>
      <c r="B11" s="6" t="n">
        <v>0</v>
      </c>
      <c r="C11" s="6" t="n">
        <v>0</v>
      </c>
    </row>
    <row r="12">
      <c r="A12" s="4" t="inlineStr">
        <is>
          <t>Solaris Midstream Holdings, LLC and Subsidiaries | Concophillips.</t>
        </is>
      </c>
    </row>
    <row r="13">
      <c r="A13" s="3" t="inlineStr">
        <is>
          <t>Related Party Transactions</t>
        </is>
      </c>
    </row>
    <row r="14">
      <c r="A14" s="4" t="inlineStr">
        <is>
          <t>Related party service expenses</t>
        </is>
      </c>
      <c r="B14" s="6" t="n">
        <v>1302</v>
      </c>
      <c r="C14" s="6" t="n">
        <v>3532</v>
      </c>
      <c r="D14" s="6" t="n">
        <v>2765</v>
      </c>
    </row>
    <row r="15">
      <c r="A15" s="4" t="inlineStr">
        <is>
          <t>Solaris Midstream Holdings, LLC and Subsidiaries | Blanco Aviation, LLC</t>
        </is>
      </c>
    </row>
    <row r="16">
      <c r="A16" s="3" t="inlineStr">
        <is>
          <t>Related Party Transactions</t>
        </is>
      </c>
    </row>
    <row r="17">
      <c r="A17" s="4" t="inlineStr">
        <is>
          <t>Outstanding payables</t>
        </is>
      </c>
      <c r="B17" s="6" t="n">
        <v>0</v>
      </c>
    </row>
    <row r="18">
      <c r="A18" s="4" t="inlineStr">
        <is>
          <t>Solaris Midstream Holdings, LLC and Subsidiaries | Administrative services arrangement | Solaris Energy Management, LLC</t>
        </is>
      </c>
    </row>
    <row r="19">
      <c r="A19" s="3" t="inlineStr">
        <is>
          <t>Related Party Transactions</t>
        </is>
      </c>
    </row>
    <row r="20">
      <c r="A20" s="4" t="inlineStr">
        <is>
          <t>Outstanding payables</t>
        </is>
      </c>
      <c r="B20" s="6" t="n">
        <v>50</v>
      </c>
      <c r="C20" s="6" t="n">
        <v>0</v>
      </c>
    </row>
    <row r="21">
      <c r="A21" s="4" t="inlineStr">
        <is>
          <t>Prepaid balance</t>
        </is>
      </c>
      <c r="B21" s="5" t="n">
        <v>200</v>
      </c>
      <c r="C21" s="6" t="n">
        <v>200</v>
      </c>
    </row>
    <row r="22">
      <c r="A22" s="4" t="inlineStr">
        <is>
          <t>Solaris Midstream Holdings, LLC and Subsidiaries | Water gathering and handling agreement | Concophillips.</t>
        </is>
      </c>
    </row>
    <row r="23">
      <c r="A23" s="3" t="inlineStr">
        <is>
          <t>Related Party Transactions</t>
        </is>
      </c>
    </row>
    <row r="24">
      <c r="A24" s="4" t="inlineStr">
        <is>
          <t>Agreement term</t>
        </is>
      </c>
      <c r="B24" s="4" t="inlineStr">
        <is>
          <t>13 years</t>
        </is>
      </c>
    </row>
    <row r="25">
      <c r="A25" s="4" t="inlineStr">
        <is>
          <t>Accounts Receivable from Affiliate</t>
        </is>
      </c>
      <c r="B25" s="5" t="n">
        <v>20200</v>
      </c>
      <c r="C25" s="6" t="n">
        <v>11500</v>
      </c>
    </row>
    <row r="26">
      <c r="A26" s="4" t="inlineStr">
        <is>
          <t>Payable to affiliate</t>
        </is>
      </c>
      <c r="B26" s="6" t="n">
        <v>1400</v>
      </c>
      <c r="C26" s="6" t="n">
        <v>1900</v>
      </c>
    </row>
    <row r="27">
      <c r="A27" s="4" t="inlineStr">
        <is>
          <t>Solaris Midstream Holdings, LLC and Subsidiaries | General and administrative expenses | Blanco Aviation, LLC</t>
        </is>
      </c>
    </row>
    <row r="28">
      <c r="A28" s="3" t="inlineStr">
        <is>
          <t>Related Party Transactions</t>
        </is>
      </c>
    </row>
    <row r="29">
      <c r="A29" s="4" t="inlineStr">
        <is>
          <t>Related party service expenses</t>
        </is>
      </c>
      <c r="B29" s="6" t="n">
        <v>70</v>
      </c>
      <c r="C29" s="6" t="n">
        <v>64</v>
      </c>
      <c r="D29" s="6" t="n">
        <v>228</v>
      </c>
    </row>
    <row r="30">
      <c r="A30" s="4" t="inlineStr">
        <is>
          <t>Solaris Midstream Holdings, LLC and Subsidiaries | General and administrative expenses | Administrative services arrangement | Solaris Energy Management, LLC</t>
        </is>
      </c>
    </row>
    <row r="31">
      <c r="A31" s="3" t="inlineStr">
        <is>
          <t>Related Party Transactions</t>
        </is>
      </c>
    </row>
    <row r="32">
      <c r="A32" s="4" t="inlineStr">
        <is>
          <t>Related party service expenses</t>
        </is>
      </c>
      <c r="B32" s="5" t="n">
        <v>600</v>
      </c>
      <c r="C32" s="5" t="n">
        <v>500</v>
      </c>
      <c r="D32" s="5" t="n">
        <v>1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venue and expenses from ConocoPhillips (Details) - Solaris Midstream Holdings, LLC and Subsidiaries - Concophillips. - USD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Revenues from ConocoPhillips</t>
        </is>
      </c>
      <c r="B4" s="5" t="n">
        <v>105644</v>
      </c>
      <c r="C4" s="5" t="n">
        <v>66507</v>
      </c>
      <c r="D4" s="5" t="n">
        <v>23245</v>
      </c>
    </row>
    <row r="5">
      <c r="A5" s="4" t="inlineStr">
        <is>
          <t>Operating Expense Reimbursed to ConocoPhillips</t>
        </is>
      </c>
      <c r="B5" s="5" t="n">
        <v>1302</v>
      </c>
      <c r="C5" s="5" t="n">
        <v>3532</v>
      </c>
      <c r="D5" s="5" t="n">
        <v>27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and Members Equity (Parenthetical) - $ / shares</t>
        </is>
      </c>
      <c r="B1" s="2" t="inlineStr">
        <is>
          <t>Feb. 25, 2022</t>
        </is>
      </c>
      <c r="C1" s="2" t="inlineStr">
        <is>
          <t>Dec. 06, 2021</t>
        </is>
      </c>
      <c r="D1" s="2" t="inlineStr">
        <is>
          <t>Dec. 31, 2021</t>
        </is>
      </c>
    </row>
    <row r="2">
      <c r="A2" s="3" t="inlineStr">
        <is>
          <t>Consolidated Statements of Stockholders and Members Equity</t>
        </is>
      </c>
    </row>
    <row r="3">
      <c r="A3" s="4" t="inlineStr">
        <is>
          <t>Dividends and Distributions Declared (in dollars per share)</t>
        </is>
      </c>
      <c r="B3" s="7" t="n">
        <v>0.09</v>
      </c>
      <c r="C3" s="7" t="n">
        <v>0.07000000000000001</v>
      </c>
      <c r="D3" s="7"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12 Months Ended</t>
        </is>
      </c>
    </row>
    <row r="2">
      <c r="B2" s="2" t="inlineStr">
        <is>
          <t>Dec. 31, 2021</t>
        </is>
      </c>
    </row>
    <row r="3">
      <c r="A3" s="3" t="inlineStr">
        <is>
          <t>Organization and Background of Business</t>
        </is>
      </c>
    </row>
    <row r="4">
      <c r="A4" s="4" t="inlineStr">
        <is>
          <t>Organization and Background of Business</t>
        </is>
      </c>
      <c r="B4" s="4" t="inlineStr">
        <is>
          <t>1. Aris Water Solutions, Inc. (”Aris Inc.”, the “Company”, “we”, “our, or “us”) is an independent, environmentally-focused company headquartered in Houston, Texas, that, through its controlling interest in Solaris Midstream Holdings, LLC (“Solaris LLC”), provides sustainability-enhancing services to oil and natural gas operators. We strive to build long-term value through the development, construction and operation of integrated produced water handling and recycling infrastructure that provides high-capacity, comprehensive produced water management, recycling and supply solutions for operators in the Permian Basin. We were incorporated on May 26, 2021 as a Delaware corporation and were formed to serve as the issuer in an initial public offering of equity (the “IPO” or “Offering”). Concurrent with the completion of the IPO, we became the new parent holding company of Solaris LLC, a Delaware limited liability company. As a holding company, our principal asset is a membership interest in Solaris LLC. As the sole managing member of Solaris LLC, we operate and control all of the business and affairs of Solaris, LLC, and through Solaris LLC and its subsidiaries, conduct its business. We consolidate the financial results of Solaris LLC and report noncontrolling interest related to the portion of Solaris LLC units not owned by us. Initial Public Offering On October 21, 2021, we announced the pricing of our Offering of 17,650,000 shares of its Class A common stock at a price to the public of $13.00 per share. In addition, we granted the underwriters a 30-day option to purchase up to an additional 2,647,500 shares of our Class A common stock at the public offering price, less underwriting discounts and commissions. On October 22, 2021, the underwriters fully exercised such option to purchase an additional 2,647,500 shares of Class A common stock. The Offering, including the underwriters’ option, closed on October 26, 2021. The closing of the Offering, including the underwriters’ option, resulted in net proceeds of approximately $246.4 million, after deducting underwriting discounts and commissions and other issuance costs. We contributed all of the net IPO proceeds to Solaris LLC in exchange for a single class of units in Solaris LLC and shares of our Class B common stock. Solaris LLC distributed approximately $213.2 million of the net proceeds to the Legacy Owners of Solaris LLC units and retained the remaining $33.2 million of the net proceeds for general corporate purposes, which may include capital expenditures, working capital and potential acquisitions and strategic transactions. Amended and Restated Solaris LLC Agreement On October 26, 2021, in connection with the IPO, the Solaris LLC Agreement was amended and restated. The amendments to the Solaris LLC Agreement, include, among other things: (i) provisions to convert all of the membership interests in Solaris LLC into (a) a single class of units in Solaris LLC representing in the aggregate 33,202,500 Solaris LLC units and (b) the right to receive the distributions of proceeds described above and an aggregate of 33,202,500 shares of Aris Inc.’s Class B Common Stock and (ii) the admission of Aris Inc. as the sole managing member of Solaris LLC. In accordance with the terms of the amended and restated Solaris LLC Agreement, the holders of Solaris LLC units generally have the right to exchange their Solaris LLC units (and a corresponding number of shares of the Class B Common Stock), for an aggregate of 33,202,500 shares of the Class A Common Stock at an exchange ratio of one share of Class A Common Stock for each Solaris LLC unit (and corresponding share of Class B Common Stock) exchanged, subject to conversion rate adjustments for stock splits, stock dividends and reclassifications. Redemption Rights Following the Offering, under the Solaris LLC Agreement, Legacy Owners of Solaris LLC units, subject to certain limitations, have the right, pursuant to a redemption right, to cause Solaris LLC to acquire all or a portion of their Solaris LLC units for, at Solaris LLC’s election, (x) shares of our Class A common stock at a redemption ratio of one share of Class A common stock for each Solaris LLC unit redeemed, subject to conversion rate adjustments for stock splits, stock dividends and reclassifications or (y) an equivalent amount of cash. Alternatively, upon the exercise of the redemption right, we have the right, pursuant to a call right, to acquire each tendered Solaris LLC unit directly from the Legacy Owner for, at our election, (x) one share of Class A common stock or (y) an equivalent amount of cash. On December 6, 2021, 1,486,396 Solaris LLC units were converted to shares of our Class A common stock. As of December 31, 2021, we own approximately 41% of Solaris LLC. On February 28, 2022, an additional 148,087 Solaris LLC units were converted to shares of our Class A common stock. Corporate Reorganization The transactions described above, (altogether, the “Corporate Reorganization”) have been accounted for as a reorganization of entities under common control. As a result, our consolidated financial statements recognize the assets and liabilities received in the Corporate Reorganization at their historical carrying amounts, as reflected in the historical financial statements of Solaris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ummary of Significant Accounting Policies</t>
        </is>
      </c>
    </row>
    <row r="4">
      <c r="A4" s="4" t="inlineStr">
        <is>
          <t>Significant Accounting Policies</t>
        </is>
      </c>
      <c r="B4" s="4" t="inlineStr">
        <is>
          <t>2. Basis of Presentation All dollar amounts, except per unit amounts, in the financial statements and tables in the notes are stated in thousands of dollars unless otherwise indicated. In these consolidated financial statements, periods prior to IPO closing on October 26, 2021 reflect the financial statements of Solaris LLC and its subsidiaries, described below (referred to herein as the “Predecessor”). Periods subsequent to IPO closing on October 26, 2021 reflect the financial statements of the consolidated Company including Aris Inc., Solaris LLC and Solaris LLC’s subsidiaries (referred to herein as the “Successor”). On January 15, 2021, ConocoPhillips acquired Concho Resources, Inc. (“Concho”). We refer to Concho as ConocoPhillips, their successor, throughout these consolidated financial statements. Consolidation We have determined that the members with equity at risk in Solaris LLC lack the authority, through voting rights or similar rights, to direct the activities that most significantly impact Solaris LLC’s economic performance; therefore, Solaris LLC is considered a variable interest entity (“VIE”). As the managing member of Solaris LLC, we operate and control all of the business and affairs of Solaris LLC as well as have the obligation to absorb losses or the right to receive benefits that could be potentially significant to us. Therefore, we are considered the primary beneficiary and consolidate Solaris LLC. The financial statements include the accounts of the Company, Solaris LLC and Solaris LLC’s wholly owned subsidiaries which include Solaris Water Midstream, LLC, Solaris Midstream DB-TX, LLC, Solaris Midstream MB, LLC, Solaris Midstream DB-NM, LLC, 829 Martin County Pipeline, LLC and Clean H2O Technologies, LLC (collectively, the “subsidiaries”). All material intercompany transactions and balances have been eliminated upon consolidation. Noncontrolling Interests Our consolidated financial statements include noncontrolling interests representing the percentage of Solaris LLC units not held by Aris Inc. Use of Estimates Management has made certain estimates and assumptions that affect reported amounts in these financial statements and disclosures of contingencies. These critical estimates include, among others, determining the fair value of assets acquired and liabilities assumed in acquisitions, the collectability of accounts receivable, useful lives of property, plant and equipment and amortizable intangible assets, the fair value of asset retirement obligations (“ARO”), accruals for environmental matters, valuation allowances for deferred tax assets, and the liability associated with our Tax Receivable Agreement (the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 Reclassification of Prior Year Presentation Certain 2020 and 2019 amounts have been reclassified for consistency with the 2021 presentation. These reclassifications had no effect on the reported results of operations. Cash and Cash Equivalents Management considers all highly liquid investments with a maturity of three months or less, when purchased, to be cash equivalents. We place our cash and cash equivalents with financial institutions that are insured by the Federal Deposit Insurance Corporation; however, we maintain deposits in banks which exceed the amount of deposit insurance available. Management routinely assesses the financial condition of the institutions and believes that any possible credit loss would be minimal. Accounts Receivable and Allowance for Doubtful Accounts Accounts receivable consists of trade receivables recorded at the invoice amount, plus accrued revenue that is earned but not yet billed, less an estimated allowance for doubtful accounts. Accounts receivable are generally due within 60 days or less. Management determines the allowance for doubtful accounts by considering several factors, including the length of time trade accounts receivable are past due, previous loss history, the customer’s current ability to pay its obligation, and macro level conditions of the U.S. economy and the energy industry. Accounts receivable are written off when they are deemed uncollectible, and payments subsequently received on such receivables are credited to the allowance for doubtful accounts. As of December 31, 2021 and 2020, we had $0.2 million and $0.4 million of allowance for doubtful accounts, respectively. Revenue Recognition W We have customer contracts that contain minimum transportation and/or disposal volume delivery requirements and we are entitled to deficiency payments if such minimum contractual volumes are not delivered by the customer. These deficiency amounts are based on fixed, daily minimum volumes (measured over monthly, quarterly or annual periods depending on the contract) at a fixed rate per barrel. In determining the appropriate amount of revenue to be recognized as we fulfill our obligations under contract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For all our produced water transfer and disposal contracts, revenue is recognized over time utilizing the output method based on the volume of wastewater accepted from the customer. We have determined that the performance obligation is satisfied over time as the customer simultaneously receives and consumes the benefits provided by performance of services, typically as customers’ wastewater is accepted. We typically charge customers a disposal and transportation fee on a per barrel basis according to the applicable contract. For some contracts, we are entitled to shortfall payments if a customer does not deliver a contractually minimum volume of water for handling over a certain period. In these cases, we recognize volumes and the revenues for the difference between the physical volumes handled and the contractual minimum. Moreover, some contracts also have a mechanism that allows for shortfalls to be made up over a limited period of time. As of December 31, 2021 and 2020, we had long-term deferred revenue liabilities of $1.2 million and $1.3 million, respectively, related to these contracts. For contracts that involve sales of recycled produced water and groundwater, revenue is recognized at a point in time, based on when control of the product is transferred to the customer. Property, Plant and Equipment Property, plant and equipment is stated at cost, or at fair value for assets acquired in a business combination, less accumulated depreciation. Depreciation is provided on the straight-line method over the estimated useful service lives of the assets, as noted below: ​ ​ ​ ​ ​ Pipelines 30-50 years Wells, Facilities, Water Ponds, and Related Equipment 30 years Vehicles, Equipment, Computers and Office Furniture 5-10 years ​ All costs necessary to place an asset into operation are capitalized. Maintenance and repairs are expensed when incurred. Upgrades and enhancements that substantially extend the useful lives of the assets are capitalized. When property is abandoned, retired or otherwise disposed of, the cost and accumulated depreciation are removed from appropriate accounts and any gain or loss is included in earnings. Costs incurred for construction of facilities and related equipment and pipelines are included in construction in progress. Direct project costs on potential future projects are capitalized and included in construction in progress. These costs generally relate to acquiring the appropriate permits, rights-of-way and other related expenditures necessary prior to construction. No depreciation is recorded for these assets as they have not been placed in operation. See Note 5. Property, Plant and Equipment for discussion regarding abandoned well costs incurred during the third quarter of 2021. Capitalization of Interest We capitalize interest costs associated with significant projects undergoing construction that is necessary to bring them to their intended use. Interest is capitalized using an interest rate equivalent to the weighted average interest rate we pay on long-term debt, including our Senior Sustainability-Linked Notes and Credit Facility. Capitalized interest is included in the cost of property, plant and equipment and depreciated with other costs on a straight-line basis. Asset Retirement Obligations The fair value of a liability for an ARO is recognized in the period in which it is incurred. These obligations are those for which we have a legal obligation for settlement. The fair value of the liability is added to the carrying amount of the associated asset. The significant unobservable inputs to this fair value measurement include estimates of plugging, abandonment and remediation costs, inflation rates, credit-adjusted risk-free rate, and facilities lives. This additional carrying amount is then depreciated over the life of the asset. The liability increases due to the passage of time based on the time value of money until the obligation is settled. Our ARO relate primarily to the dismantlement, removal, site reclamation and similar activities of our pipelines, water handling facilities and associated operations. Definite-Lived Intangible Assets Our intangible assets are related to customer contracts that were acquired in connection with previous acquisitions. Amortization of these assets is primarily based on the percentage of discounted cash flows expected to occur over the lives of the contracts. Goodwill Goodwill represents the excess of the purchase price of a business over the estimated fair value of the identifiable assets acquired and liabilities assumed. Goodwill is not amortized and is tested for impairment on an annual basis, or when events or changes in circumstances indicate the fair value may have been reduced below its carrying value. Before employing detailed impairment testing methodologies, management may first evaluate the likelihood of impairment by considering qualitative indicators relevant to the business, such as macroeconomic, industry, market or any other factors that have a significant bearing on fair value. If management, after considering qualitative impairment indicators, determines that it is more likely than not that goodwill is impaired, detailed testing methodologies are then applied. Otherwise, management concludes that no impairment has occurred. Management may also choose to bypass a qualitative approach and opt instead to employ detailed testing methodologies. If management determines through the qualitative approach that detailed testing methodologies are required, or if the qualitative approach is bypassed, we compare the fair value of a reporting unit with its carrying amount under Step 1 of the impairment test. We may use a combination of the income approach and the market approach to determine fair value. If the carrying amount exceeds the fair value of a reporting unit, we perform Step 2 and compare the fair value of reporting unit goodwill with the carrying amount of that goodwill and recognize an impairment charge for the amount by which the carrying amount exceeds the implied fair value; however, the loss recognized may not exceed the total amount of goodwill allocated to that reporting unit. We have not recognized any goodwill impairment associated with any of our acquisitions. During the year ended December 31, 2020, goodwill increased by $7.6 million due to an acquisition. See Note. 4. ─ Acquisitions. Impairment of Long-Lived Assets Long-lived assets, such as property, plant, equipment and definite-lived intangible assets, are reviewed for impairment whenever events or changes in circumstances indicate that the carrying amount may not be recoverable. Individual assets are first grouped based on the lowest level for which identifiable cash flows are largely independent of the cash flows from other assets. Management then compares estimated future undiscounted cash flows expected to result from the use and eventual disposition of the asset group to its carrying amount. If the carrying amount is not recoverable, we would recognize an impairment loss equal to the amount by which the carrying amount exceeds fair value. Management estimates fair value based on projected future discounted cash flows. Fair value calculations for long-lived assets and intangible assets contain uncertainties because they require us to apply judgment and estimates concerning future cash flows, strategic plans, useful lives and market performance. We also apply judgment in the selection of a discount rate that reflects the risk inherent in the current business model. There were no asset impairments during the year ended December 31, 2021, other than the abandonment of a saltwater disposal asset during third quarter 2021. See Note 5. Property, Plant and Equipment Fair Value Measurements Our financial assets and liabilities are to be measured using inputs from the three levels of the fair value hierarchy, of which the first two are considered observable and the last unobservable, which are as follows: Level 1—Inputs are unadjusted quoted prices in active markets for identical assets or liabilities that management has the ability to access at the measurement date;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Level 3—Unobservable inputs that reflect management’s assumptions that market participants would use in pricing assets or liabilities based on the best information available. Fair Value on a Non-Recurring Basis Nonfinancial assets and liabilities measured at fair value on a non-recurring basis include certain nonfinancial assets acquired and liabilities assumed in a business combination, units granted in previous acquisitions, and the initial recognition of ARO, for which fair value is used. These assets and liabilities are recorded at fair value when acquired/incurred but not re-measured at fair value in subsequent periods. Asset retirement obligation estimates are derived from historical data as well as management’s expectation of future cost environments and other unobservable inputs. As there is no corroborating market activity to support the assumptions used, management has designated these measurements as Level 3. Additional Fair Value Disclosures The fair value of our Senior Sustainability-Linked Notes, which are fixed-rate debt, is estimated based on the published market prices for the same or similar issues. Management has designated this measurement as Level 2. The fair value of our Credit Facility approximates carrying value as the debt bears interest at a variable rate which is reflective of current rates otherwise available to us. Management has designated this measurement as Level 3. See Note 9. Long-Term Debt. Fair value information regarding our debt is as follows: ​ ​ ​ ​ ​ ​ ​ ​ ​ ​ ​ ​ ​ (in thousands) ​ December 31, 2021 ​ December 31, 2020 ​ ​ Carrying ​ Fair ​ Carrying ​ Fair ​ Amount Value Amount Value Senior Sustainability-Linked Notes ​ $ 400,000 ​ $ 424,000 ​ $ — ​ $ — Credit Facility ​ $ — ​ $ — ​ $ 297,000 ​ $ 297,000 ​ The carrying values of our financial instruments, consisting of cash and cash equivalents, accounts receivable, and accounts payable, approximate their fair values due to the short maturity of such instruments. Transaction Costs Transaction costs are comprised of acquisition related expenses and/or expenses incurred as part of our capital restructuring activities and are included in Other Operating Expenses. Transaction costs associated with the IPO are netted against IPO proceeds, as a component of equity. TRA Liability We update our accrual for a liability under a Tax Receivable Agreement (“TRA liability”) on a quarterly basis, based on current period conversions of Solaris LLC units, current estimates of taxable income and current income tax rates in effect at the time of the accrual. See Note 8. TRA Liability Income Taxes Income tax (benefit) expense included in our consolidated statements of operations for the year ended December 31, 2021 is calculated based only on our allocable share of income (loss) of Solaris LLC, which is taxed as a partnership.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 We recognize the tax benefit from an uncertain tax position only if it is more likely than not that the tax position will be sustained on examination by the taxing authorities, based on the technical merits of the tax position. Our policy is to recognize accrued interest and penalties related to uncertain tax positions in other expense (income) in the consolidated statements of operations. At December 31, 2021 and 2020, we did not have a liability recorded for payment of interest and penalties associated with uncertain tax positions. See Note 11. Income Taxes Stock-Based Compensation Restricted stock and restricted stock units issued to employees and directors are recorded on grant-date at fair value. Expense is recognized on a straight-line basis over the employee’s and director’s requisite service period (generally the vesting period of the award) as either operating expense or general and administrative expense in the consolidated statements of operations. We have elected to account for forfeitures as they occur (e.g., when an employee or director leaves the Company). Therefore, compensation cost previously recognized for an award that is forfeited because of a failure to satisfy a service condition will be reversed in the period of the forfeiture. See Note 15. Stock-Based Compensation ​ Earnings (Loss) Per Share Attributable to Aris Inc. We use the two-class method to give effect to participating securities in periods in which there is net income. Basic earnings (loss) per share (EPS) of our Class A common stock is computed on the basis of the weighted average number of shares outstanding during each period. The diluted EPS of our Class A common stock includes the effect of outstanding common stock equivalents, except in periods in which there is a net loss. In the event of a net loss, we exclude the effect of outstanding common stock equivalents from the calculation of diluted EPS as the inclusion would be anti-dilutive. In addition, although we include shares of restricted stock granted to members of our Board of Directors in our count of Class A common stock outstanding, we exclude those shares of restricted stock from our EPS calculation because vesting of the restricted stock is contingent upon continued service as Board members. All net earnings (loss) for the Predecessor period from January 1, 2021 to October 26, 2021 and for the years ended December 31, 2020 and 2019 were entirely allocable to Predecessor shareholders and non-controlling interest. See Note 14. Earnings Per Share 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the transaction is recorded as an acquisition of assets. For acquisitions of assets, the purchase price is allocated based on the relative fair values and no goodwill is recorded. All other transactions are recorded as business combinations. We record the assets acquired and liabilities assumed in a business combination at their acquisition date fair values. Transactions in which we acquire control of a business are accounted for under the acquisition method. The identifiable assets, liabilities and any non-controlling interests are recorded at the estimated fair value as of the acquisition date. The purchase price in excess of the fair value of assets acquired and liabilities assumed is recorded as goodwill. Environmental Matters We are subject to various federal, state and local laws and regulations relating to the protection of the environment. Management has established procedures for the ongoing evaluation of our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We maintain insurance which may cover in whole or in part certain environmental expenditures. See Note 13. Commitments and Contingencie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We view our operations and manage the business as one operating segment as the assets support all revenue streams. All our assets reside in the United States. Recent Accounting Pronouncements The Company is an “emerging growth company”, as defined in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As a result, our financial statements may not be comparable to companies that comply with the new or revised accounting pronouncements as of public company effective dates. Leases In February 2016, the Financial Accounting Standards Board (FASB) issued Accounting Standards Update No. 2016-02 (ASU 2016-02): Leases liabilities on the balance sheet for the rights and obligations created by leases with terms of more than 12 months. ASU 2016-02 also requires disclosures designed to give financial statement users information on the amount, timing, and uncertainty of cash flows arising from leases. In the normal course of business, we enter into operating lease agreements to support our operations and lease assets such as ponds, storage yards, office space and other assets. We adopted the new standard with an effective date of January 1, 2022. Adoption and implementation as of January 1, 2022 resulted in an increase in assets and liabilities of approximately $7.0 million and $7.5 million, respectively, and will result in additional disclosures in the future. Goodwill In January 2017, the FASB issued ASU 2017-04, Simplifying the Test for Goodwill Impairment Financial Instruments – Credit Losses On June 16, 2016, the FASB issued ASU 2016-13, Financial Instruments – Credit Losses Income Taxes In December 2019, the FASB issued ASU 2019-12, Simplifying the Accounting for Income Taxes COVID 19 Pandemic COVID 19 contributed to a significant downturn in oil and gas commodity prices in 2020 and continued to cause significant volatility in 2021. Although we cannot predict future commodity prices, we are not currently experiencing significant disruptions with our workforce or supply chain activities. Moreover, we continue to maintain our focus on safe and reliable performance of our systems, while ensuring the safety of our employees and other stakeholders. However, we are unable to predict the future impact of COVID 19, and it is possible that such impact could be nega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40:33Z</dcterms:created>
  <dcterms:modified xmlns:dcterms="http://purl.org/dc/terms/" xmlns:xsi="http://www.w3.org/2001/XMLSchema-instance" xsi:type="dcterms:W3CDTF">2022-03-01T21:40:33Z</dcterms:modified>
</cp:coreProperties>
</file>